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urdue Collaboration" sheetId="9" state="visible" r:id="rId9"/>
    <sheet xmlns:r="http://schemas.openxmlformats.org/officeDocument/2006/relationships" name="Supplemental Balance Sheet Info"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Loss Per Common Shar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upplemental Balance Sheet In21" sheetId="21" state="visible" r:id="rId21"/>
    <sheet xmlns:r="http://schemas.openxmlformats.org/officeDocument/2006/relationships" name="Debt (Tables)" sheetId="22" state="visible" r:id="rId22"/>
    <sheet xmlns:r="http://schemas.openxmlformats.org/officeDocument/2006/relationships" name="Equity-Based Compensation (Tabl" sheetId="23" state="visible" r:id="rId23"/>
    <sheet xmlns:r="http://schemas.openxmlformats.org/officeDocument/2006/relationships" name="Income Taxes Income Taxes (Tabl" sheetId="24" state="visible" r:id="rId24"/>
    <sheet xmlns:r="http://schemas.openxmlformats.org/officeDocument/2006/relationships" name="Loss Per Common Share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Related-Party Transactions (Tab" sheetId="28" state="visible" r:id="rId28"/>
    <sheet xmlns:r="http://schemas.openxmlformats.org/officeDocument/2006/relationships" name="Description of Business and B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Purdue Collaboration (Details)"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Debt - Narrative (Details)" sheetId="36" state="visible" r:id="rId36"/>
    <sheet xmlns:r="http://schemas.openxmlformats.org/officeDocument/2006/relationships" name="Debt - Principal Maturities of " sheetId="37" state="visible" r:id="rId37"/>
    <sheet xmlns:r="http://schemas.openxmlformats.org/officeDocument/2006/relationships" name="Stockholders' Equity - Current " sheetId="38" state="visible" r:id="rId38"/>
    <sheet xmlns:r="http://schemas.openxmlformats.org/officeDocument/2006/relationships" name="Stockholders' Equity - Private " sheetId="39" state="visible" r:id="rId39"/>
    <sheet xmlns:r="http://schemas.openxmlformats.org/officeDocument/2006/relationships" name="Stockholders' Equity - Capitali" sheetId="40" state="visible" r:id="rId40"/>
    <sheet xmlns:r="http://schemas.openxmlformats.org/officeDocument/2006/relationships" name="Equity-Based Compensation - Nar" sheetId="41" state="visible" r:id="rId41"/>
    <sheet xmlns:r="http://schemas.openxmlformats.org/officeDocument/2006/relationships" name="Equity-Based Compensation - Sch" sheetId="42" state="visible" r:id="rId42"/>
    <sheet xmlns:r="http://schemas.openxmlformats.org/officeDocument/2006/relationships" name="Equity-Based Compensation - Ass" sheetId="43" state="visible" r:id="rId43"/>
    <sheet xmlns:r="http://schemas.openxmlformats.org/officeDocument/2006/relationships" name="Equity-Based Compensation - Fai" sheetId="44" state="visible" r:id="rId44"/>
    <sheet xmlns:r="http://schemas.openxmlformats.org/officeDocument/2006/relationships" name="Equity-Based Compensation - S45" sheetId="45" state="visible" r:id="rId45"/>
    <sheet xmlns:r="http://schemas.openxmlformats.org/officeDocument/2006/relationships" name="Income Taxes - Narrative (Detai" sheetId="46" state="visible" r:id="rId46"/>
    <sheet xmlns:r="http://schemas.openxmlformats.org/officeDocument/2006/relationships" name="Income Taxes - Effective Income" sheetId="47" state="visible" r:id="rId47"/>
    <sheet xmlns:r="http://schemas.openxmlformats.org/officeDocument/2006/relationships" name="Income Taxes - Deferred Tax Ass" sheetId="48" state="visible" r:id="rId48"/>
    <sheet xmlns:r="http://schemas.openxmlformats.org/officeDocument/2006/relationships" name="Loss Per Common Share - Computa" sheetId="49" state="visible" r:id="rId49"/>
    <sheet xmlns:r="http://schemas.openxmlformats.org/officeDocument/2006/relationships" name="Loss Per Common Share - Antidil" sheetId="50" state="visible" r:id="rId50"/>
    <sheet xmlns:r="http://schemas.openxmlformats.org/officeDocument/2006/relationships" name="Fair Value Measurements - Narra" sheetId="51" state="visible" r:id="rId51"/>
    <sheet xmlns:r="http://schemas.openxmlformats.org/officeDocument/2006/relationships" name="Fair Value Measurements  - Sche" sheetId="52" state="visible" r:id="rId52"/>
    <sheet xmlns:r="http://schemas.openxmlformats.org/officeDocument/2006/relationships" name="Fair Value Measurements - Recon"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Related-Party Transactions - Na" sheetId="57" state="visible" r:id="rId57"/>
    <sheet xmlns:r="http://schemas.openxmlformats.org/officeDocument/2006/relationships" name="Related-Party Transactions - Sc"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7</t>
  </si>
  <si>
    <t>Feb. 28, 2018</t>
  </si>
  <si>
    <t>Jun. 30, 2017</t>
  </si>
  <si>
    <t>Document And Entity Information [Abstract]</t>
  </si>
  <si>
    <t>Entity Registrant Name</t>
  </si>
  <si>
    <t>EXICURE,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Unbilled revenue receivable</t>
  </si>
  <si>
    <t>Receivable from related party (Note 12)</t>
  </si>
  <si>
    <t>Prepaid expenses and other assets</t>
  </si>
  <si>
    <t>Total current assets</t>
  </si>
  <si>
    <t>Property and equipment, net (Note 4)</t>
  </si>
  <si>
    <t>Other noncurrent assets</t>
  </si>
  <si>
    <t>Total assets</t>
  </si>
  <si>
    <t>Current liabilities:</t>
  </si>
  <si>
    <t>Current portion of long-term debt (Note 5)</t>
  </si>
  <si>
    <t>Accounts payable</t>
  </si>
  <si>
    <t>Accrued expenses and other current liabilities (Note 4)</t>
  </si>
  <si>
    <t>Current portion of deferred revenue (Note 3)</t>
  </si>
  <si>
    <t>Total current liabilities</t>
  </si>
  <si>
    <t>Long-term debt, net (Note 5)</t>
  </si>
  <si>
    <t>Preferred stock warrant liability (Note 10)</t>
  </si>
  <si>
    <t>Common stock warrant liability (Note 10)</t>
  </si>
  <si>
    <t>Deferred revenue, net of current portion (Note 3)</t>
  </si>
  <si>
    <t>Other noncurrent liabilities</t>
  </si>
  <si>
    <t>Total liabilities</t>
  </si>
  <si>
    <t>Stockholders’ equity (Note 6):</t>
  </si>
  <si>
    <t>Common stock, $0.0001 par value per share; 200,000,000 shares authorized, 39,300,823 issued and outstanding, December 31, 2017; 30,782,380 shares authorized, 131,644 issued and outstanding, December 31, 2016</t>
  </si>
  <si>
    <t>Additional paid-in capital</t>
  </si>
  <si>
    <t>Accumulated deficit</t>
  </si>
  <si>
    <t>Total stockholders’ equity</t>
  </si>
  <si>
    <t>Total liabilities and stockholders’ equity</t>
  </si>
  <si>
    <t>Series C</t>
  </si>
  <si>
    <t>Non-redeemable preferred stock</t>
  </si>
  <si>
    <t>Series B-2</t>
  </si>
  <si>
    <t>Series B-1</t>
  </si>
  <si>
    <t>Series A</t>
  </si>
  <si>
    <t>CONSOLIDATED BALANCE SHEETS (Parenthetical) - $ / shares</t>
  </si>
  <si>
    <t>Non-redeemable preferred stock, par value (in dollars per share)</t>
  </si>
  <si>
    <t>Non-redeemable preferred stock, shares authorized (in shares)</t>
  </si>
  <si>
    <t>Non-redeemable preferred stock, shares issued (in shares)</t>
  </si>
  <si>
    <t>Non-redeema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Collaboration revenue</t>
  </si>
  <si>
    <t>Grant income</t>
  </si>
  <si>
    <t>Total revenue</t>
  </si>
  <si>
    <t>Operating expenses:</t>
  </si>
  <si>
    <t>Research and development expense</t>
  </si>
  <si>
    <t>General and administrative expense</t>
  </si>
  <si>
    <t>Total operating expenses</t>
  </si>
  <si>
    <t>Operating loss</t>
  </si>
  <si>
    <t>Other income (expense), net:</t>
  </si>
  <si>
    <t>Interest expense</t>
  </si>
  <si>
    <t>Other income (loss), net</t>
  </si>
  <si>
    <t>Total other income (loss), net</t>
  </si>
  <si>
    <t>Net loss</t>
  </si>
  <si>
    <t>Basic and diluted loss per common share (in dollars per share)</t>
  </si>
  <si>
    <t>Basic and diluted weighted-average common shares outstanding (in shares)</t>
  </si>
  <si>
    <t>CONSOLIDATED STATEMENT OF CHANGES IN STOCKHOLDERS' EQUITY - USD ($) $ in Thousands</t>
  </si>
  <si>
    <t>Total</t>
  </si>
  <si>
    <t>Non-Redeemable Preferred StockSeries C</t>
  </si>
  <si>
    <t>Non-Redeemable Preferred StockSeries B-2</t>
  </si>
  <si>
    <t>Non-Redeemable Preferred StockSeries B-1</t>
  </si>
  <si>
    <t>Non-Redeemable Preferred StockSeries A</t>
  </si>
  <si>
    <t>Common Stock</t>
  </si>
  <si>
    <t>Additional Paid-in- Capital</t>
  </si>
  <si>
    <t>Accumulated Deficit</t>
  </si>
  <si>
    <t>Beginning balance (in shares) at Dec. 31, 2015</t>
  </si>
  <si>
    <t>Beginning balance at Dec. 31, 2015</t>
  </si>
  <si>
    <t>Increase (Decrease) in Stockholders' Equity [Roll Forward]</t>
  </si>
  <si>
    <t>Exercise of options (in shares)</t>
  </si>
  <si>
    <t>Exercise of options</t>
  </si>
  <si>
    <t>Equity-based compensation</t>
  </si>
  <si>
    <t>Issuance of stock, net (in shares)</t>
  </si>
  <si>
    <t>Issuance of stock, net</t>
  </si>
  <si>
    <t>Ending balance (in shares) at Dec. 31, 2016</t>
  </si>
  <si>
    <t>Ending balance at Dec. 31, 2016</t>
  </si>
  <si>
    <t>Share conversion in connection with the Merger (in shares)</t>
  </si>
  <si>
    <t>Share conversion in connection with the Merger</t>
  </si>
  <si>
    <t>Ending balance (in shares) at Dec. 31, 2017</t>
  </si>
  <si>
    <t>Ending balance at Dec. 31, 2017</t>
  </si>
  <si>
    <t>CONSOLIDATED STATEMENTS OF CASH FLOWS - USD ($) $ in Thousands</t>
  </si>
  <si>
    <t>Cash flows from operating activities:</t>
  </si>
  <si>
    <t>Adjustments to reconcile net loss to cash used in operating activities:</t>
  </si>
  <si>
    <t>Depreciation and amortization</t>
  </si>
  <si>
    <t>Amortization of long-term debt issuance costs and fees</t>
  </si>
  <si>
    <t>Change in fair value of warrant liabilities</t>
  </si>
  <si>
    <t>Changes in operating assets and liabilities:</t>
  </si>
  <si>
    <t>Unbilled revenue receivable and accounts receivable</t>
  </si>
  <si>
    <t>Receivable from related party</t>
  </si>
  <si>
    <t>Prepaid expenses and other current assets</t>
  </si>
  <si>
    <t>Accrued expenses and other current liabilities</t>
  </si>
  <si>
    <t>Deferred revenue</t>
  </si>
  <si>
    <t>Net cash used in operating activities</t>
  </si>
  <si>
    <t>Cash flows from investing activities:</t>
  </si>
  <si>
    <t>Capital expenditures</t>
  </si>
  <si>
    <t>Net cash used in investing activities</t>
  </si>
  <si>
    <t>Cash flows from financing activities:</t>
  </si>
  <si>
    <t>Proceeds from common stock offering</t>
  </si>
  <si>
    <t>Proceeds from preferred stock offering</t>
  </si>
  <si>
    <t>Proceeds from long-term borrowing</t>
  </si>
  <si>
    <t>Proceeds from exercise of common stock options</t>
  </si>
  <si>
    <t>Repayment of long-term debt</t>
  </si>
  <si>
    <t>Payment of long-term debt fees and issuance costs</t>
  </si>
  <si>
    <t>Payment of common stock financing costs</t>
  </si>
  <si>
    <t>Payment of preferred stock financing costs</t>
  </si>
  <si>
    <t>Net cash provided by financing activities</t>
  </si>
  <si>
    <t>Net increase in cash and cash equivalents</t>
  </si>
  <si>
    <t>Cash and cash equivalents - beginning of period</t>
  </si>
  <si>
    <t>Cash and cash equivalents - end of period</t>
  </si>
  <si>
    <t>Non-cash financing activities:</t>
  </si>
  <si>
    <t>Common stock issuance costs (accounts payable and accrued expenses)</t>
  </si>
  <si>
    <t>Issuance of common stock warrants</t>
  </si>
  <si>
    <t>Issuance of preferred stock warrants</t>
  </si>
  <si>
    <t>Debt issuance costs (accounts payable)</t>
  </si>
  <si>
    <t>Non-cash investing activities (capital expenditures) included in other accrued expenses</t>
  </si>
  <si>
    <t>Description of Business and Basis of Presentation</t>
  </si>
  <si>
    <t>Accounting Policies [Abstract]</t>
  </si>
  <si>
    <t>Description of Business and Basis of Presentation Description of Business Exicure, Inc. (“Parent”) is a clinical-stage biotechnology company developing gene regulatory and immuno-oncology therapeutics based on the Company’s proprietary Spherical Nucleic Acid (“SNA”) technology. We believe the design of the Company’s SNAs gives rise to chemical and biological properties that may provide advantages over other nucleic acid therapeutics and enable therapeutic activity outside of the liver. The Company intends to build a leading nucleic acid therapeutics company focused on the discovery and development of therapeutics based on the Company’s proprietary SNA technology, either on its own or in collaboration with pharmaceutical partners. Throughout these consolidated financial statements, the terms “the Company” and “Exicure” refer to Parent and its 100% owned subsidiary, Exicure Operating Company. Exicure Operating Company holds all material assets, and conducts all business activities and operations, of the Company. The Merger On September 26, 2017, pursuant to the merger agreement, Max-1 Acquisition Sub, Inc., a wholly-owned subsidiary of Max-1 Acquisition Corporation (“Max-1”), merged with and into Exicure Operating Company (f/k/a Exicure, Inc.), a privately-held Delaware corporation referred to herein as Exicure OpCo., with Exicure OpCo remaining as the surviving entity and a wholly-owned operating subsidiary of Max-1 (the “Merger”). The Merger was effective as of September 26, 2017 (the “Effective Time”), upon the filing of a Certificate of Merger with the Secretary of State of the State of Delaware. At the Effective Time, the legal existence of Max-1 Acquisition Sub, Inc. ceased. At the Effective Time, each share of Exicure OpCo common and preferred stock (other than shares of Exicure OpCo’s Series C preferred stock) issued and outstanding immediately prior to the closing of the Merger was converted into 0.49649 shares of Max-1’s common stock, and each share of Exicure OpCo’s Series C preferred stock issued and outstanding immediately prior to the closing of the Merger was converted into 0.7666652 shares of Max-1’s common stock. As a result, an aggregate of 26,666,627 shares of Max-1’s common stock were issued to the holders of Exicure OpCo’s capital stock, which is incremental to the 2,080,000 shares of Max-1 common stock that were outstanding immediately prior to the Merger. In addition, pursuant to the Merger Agreement, options to purchase 7,414,115 shares of Exicure OpCo common stock issued and outstanding immediately prior to the closing of the Merger were assumed by Max-1 and converted into options to purchase 3,680,997 shares of Max-1’s common stock. After the filing of the Certificate of Merger with the Secretary of State of the State of Delaware, Max-1 changed its name to Exicure, Inc. The Merger is considered a “reverse merger,” whereby Exicure OpCo is considered the accounting acquirer in the Merger. Exicure OpCo was determined to be the accounting acquirer based on the terms of the Merger and other factors including: (i) legacy Exicure OpCo shareholders own approximately 94% of the combined company on a fully diluted basis immediately following the closing of the Merger, (ii) legacy Exicure OpCo directors will hold all six board seats of the combined company, and (iii) legacy Exicure OpCo management will hold all positions in management of the combined company. The transaction is accounted for as an asset acquisition rather than a business combination because as of the acquisition date, Max-1 does not meet the definition of a business as defined by accounting principles generally accepted in the United States of America (“GAAP”). Consequently, the assets, liabilities and operations that are reflected in Exicure’s historical financial statements prior to the Merger will be those of Exicure OpCo, and the consolidated financial statements after completion of the Merger will include the assets, liabilities and results of operations of Exicure OpCo up to the day prior to the closing of the Merger and the assets, liabilities and results of operations of the combined company from and after the closing date of the Merger. The assets and liabilities of Max-1 included in the accompanying consolidated financial statements are recorded at the historical cost basis of Max-1. In these consolidated financial statements, unless otherwise indicated, all share and per share figures are retrospectively adjusted to reflect the conversion of each share of Exicure OpCo common and preferred stock (other than shares of Exicure OpCo’s Series C preferred stock), preferred stock warrant liability, and common stock options issued and outstanding immediately prior to the closing of the Merger into 0.49649 shares of the Company’s common stock, and each share of Exicure OpCo’s Series C preferred stock issued and outstanding immediately prior to the closing of the Merger into 0.7666652 shares of the Company’s common stock. Capitalization Prior to the Merger AuraSense Therapeutics, LLC was formed on June 13, 2011 as a wholly owned subsidiary of AuraSense, LLC, but did not conduct substantive business until December 12, 2011, which is considered the inception date. On December 12, 2011, AuraSense, LLC contributed the assets and liabilities comprising the business of the Company to the Company through a Bill of Sale and Assumption Agreement. Pursuant to this agreement AuraSense, LLC received 11,381,611 Class A Units of the Company. The assets and liabilities contributed by AuraSense, LLC were transferred at their historical cost and consisted of an unbilled revenue receivable of $143 , scientific equipment of $309 and a liability of $317 for accrued legal expenses related to patent protection. The net book value of AuraSense, LLC’s contribution at inception was $135 . Also on December 12, 2011, the Company and AuraSense, LLC entered into a Partial Assignment of License Agreement whereby certain license rights held by AuraSense, LLC pursuant to a License Agreement with Northwestern University were assigned to the Company. Under the terms of the License Agreement and the Partial Assignment of License Agreement, Northwestern University received 1.0% of the Class A units received by AuraSense, LLC in the formation transaction, which amounted to 113,816 units. On July 9, 2015, AuraSense Therapeutics, LLC was converted into AuraSense Therapeutics, Inc., a Delaware corporation, and on the same date changed its name to Exicure, Inc., which actions together are referred to in these Notes to Consolidated Financial Statements as the corporate conversion. In connection with the corporate conversion, each common unit, Class A unit, Class B-1 unit, Class B-2 unit and Class C unit of AuraSense Therapeutics, LLC issued and outstanding immediately prior to the effectiveness of the corporate conversion was converted into one share of common stock, Series A preferred stock, Series B-1 preferred stock, Series B-2 preferred stock and Series C preferred stock of Exicure OpCo, respectively. No preferred stock was provided in consideration for fractional membership units. Each outstanding option to purchase one common unit of AuraSense Therapeutics, LLC was converted into an option to purchase one share of common stock of Exicure OpCo. In connection with the corporate conversion, the accumulated deficit of AuraSense Therapeutics, LLC of $18,837 was reclassified to Additional paid in capital. Refer to Note 6, Stockholders’ Equity, for more information on capital stock transactions. Basis of Presentation The accompanying consolidated financial statements as of December 31, 2017 and 2016, and for the years then ended, have been presented in conformity with GAAP. Principles of consolidation The accompanying consolidated financial statements include the accounts of Parent and its 100% owned subsidiary, Exicure Operating Company. All intercompany transactions and accounts are eliminated in consolidation. Liquidity risk As of December 31, 2017, the Company has generated an accumulated deficit of $53,480 since inception and expects to incur significant expenses and negative cash flows for the foreseeable future. Based on the Company’s current operating plans, it believes that existing working capital at December 31, 2017 is sufficient to fund its current operating plans for the next twelve months as of March 9, 2018. Management believes that it will be able to obtain additional working capital through equity financings, partnerships and licensing, or other arrangements, to fund operations. However, there can be no assurance that such additional financing will be available and, if available, can be obtained on terms acceptable to the Company. If the Company is unable to obtain such additional financing, the Company will need to reevaluate future operating plan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Significant Accounting Policies</t>
  </si>
  <si>
    <t>Significant Accounting Policies Cash and cash equivalents The Company considers all highly liquid investments with original maturities of three months or less to be cash equivalents. Accounts receivable and unbilled revenue receivable Accounts receivable and unbilled revenue receivable consist of reimbursement for research and development activities in connection with the research collaboration, license, and option agreement with Purdue Pharma L.P. (“Purdue”). The Company’s management believes these receivables are fully collectible. Fair value of financial instruments The carrying amounts of financial instruments, which include cash and cash equivalents and accounts payable, approximate their respective fair values due to the relatively short-term nature of these instruments. Management believes that the Company’s long-term debt bears interest at the prevailing market rate for instruments with similar characteristics and, accordingly, the carrying value of long-term debt also approximates their fair value. Concentrations of credit risk and other risks and uncertainties Financial instruments that potentially expose the Company to concentrations of credit risk consist primarily of cash and cash equivalents. As of December 31, 2017 and 2016, the Company had cash and cash equivalents of $25,764 and $19,623 , respectively. The cash balances at each respective period were maintained at two institutions. These deposits exceed federally insured limits.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Description of Business and Basis of Presentation—Liquidity risk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 Property and equipment Property and equipment are recorded at cost and depreciated using the straight-line method over the estimated useful lives of the various classes of property and equipment, which range from three to seven years. Leasehold improvements are amortized using the straight-line method over the shorter of the remaining terms of the respective leases or the estimated lives of the assets. Depreciation begins at the time the asset is placed in service. Property and equipment are reviewed for impairment at least annually or whenever events or changes in circumstances indicate that the carrying amount of an asset may not be recoverable. No impairment losses were recorded from inception in December 2011 through December 31, 2017. Common stock warrant liability Freestanding warrants related to shares that are redeemable, contingently redeemable, or for purchases of common stock that are not indexed to the Company’s own stock are classified as a liability on the Company’s balance sheet. The common stock warrants are recorded at fair value, estimated using the Black-Scholes option-pricing model, and marked to market at each balance sheet date with changes in the fair value of the liability recorded in other income (expense), net in the statements of operations. Revenue recognition The Company recognizes revenue when the following criteria have been met: (1) persuasive evidence of an arrangement exists; (2) delivery has occurred or services have been rendered and risk of loss has passed; (3) the fee is fixed or determinable; and (4) collectability is reasonably assured. When payments are received in advance of recognizing revenue, the Company includes the amount in deferred revenue on the balance sheet. Amounts deferred that are not anticipated to be recognized as revenue within a year of the balance sheet date are classified as noncurrent liabilities. The Company has generated all of its revenue to date through its research collaboration, license, and option agreement with Purdue Pharma L.P. or as a primary contractor or as a subcontractor on government grants. The Company has not generated any commercial product revenue. Historically, the Company’s research collaborations and grants have been either as a direct contractor or as a sub-awardee on contracts funded by various governmental agencie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grant contracts have typically been cost or cost-plus-fee contracts. Revenues on these contracts are recognized as costs are incurred, generally based on allowable costs incurred during the period, plus any recognizable earned fee. The Company considers fixed fees under cost and cost-plus-fee contracts to be earned in proportion to the allowable costs incurred in performance of the contract. The Company has determined that it is the principal for each of its grants with governmental agencies since it maintains primary responsibility for research efforts in connection with these grants. Therefore, it recognizes revenue related to these grants with governmental agencies on a gross basis. Equity-based compensation The Company measures the cost of common stock option awards at fair value and records the cost of the awards, net of estimated forfeitures, on a straight-line basis over the requisite service period. The Company measures fair value for all common stock options using the Black-Scholes option-pricing model. For all common stock option awards to employees, the fair value measurement date is the date of grant and the requisite service period is the period over which the employee is required to provide service in exchange for the common stock option awards, which is generally the vesting period. For all common stock option awards to nonemployees, the Company remeasures fair value at each financial statement reporting date and recognizes compensation expense as services are rendered, generally on a straight-line basis. 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Deferred rent Deferred rent consists of rent escalation payment terms, tenant improvement allowances and other incentives received from the landlord related to the Company’s operating lease and is presented in “Other noncurrent assets” in the accompanying balance sheet.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Research and development expense Research and development expense includes wages, benefits, research materials, external services, legal fees related to patent protection, overhead and other expenses directly related to research and development operations. Research and development costs are expensed as incurred in accordance with ASC 730, Research and Development. Income taxes From inception through July 9, 2015, the Company was a Delaware LLC for federal and state tax purposes and, therefore, all items of income or loss through July 9, 2015 flowed through to the members of AuraSense Therapeutics, LLC. Effective July 9, 2015,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7 and 2016, the Company established a full valuation allowance against its deferred tax assets to an amount that is more likely than not to be realized. Recently adopted accounting pronouncements In March 2016, the Financial Accounting Standards Board (“FASB”) issued Accounting Standards Update (“ASU”) 2016-09, Improvements to Employee Share-Based Payment Accounting . ASU 2016-09 changes several aspects of the accounting for share-based payment transactions, including the income tax consequences, classification of awards as either equity or liabilities, and classification on the statement of cash flows. ASU 2016-09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The guidance was effective for the Company in the first quarter of 2017. Adoption of this guidance did not have a significant impact to the Company’s financial statements. Recent accounting pronouncements not yet adopted In May 2014, the FASB issued ASU 2014-09 (ASC 606), Revenue from Contracts with Customers . This ASU, as amended by ASU 2015-14,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is effective for Exicure in the first quarter of 2018 and early adoption is permitted beginning in the first quarter of 2017. The Company intends to adopt this standard on January 1, 2018 on a modified retrospective basis and continues to analyze and assess the impact, if any, of this standard on its financial statements. In February 2016, FASB issued ASU 2016-02, Leases (Topic 842) ,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in the first quarter of 2019. Early adoption is permitted. The Company is currently evaluating the impact of adopting this standard on its financial statements. In August 2016, the FASB issued ASU 2016-15, Statement of Cash Flows (Topic 230): Classification of Certain Cash Receipts and Cash Payments . ASU 2016-15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the Company in the first quarter of 2018 and early adoption is permitted. An entity that elects early adoption must adopt all of the amendments in the same period. The Company is currently evaluating the impact of this guidance on its statement of cash flows. In May 2017, the FASB issued ASU 2017-09, Compensation - Stock Compensation (Topic 718): Scope of Modification Accounting . ASU 2017-09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ASU 2017-09 is effective for the Company for fiscal years beginning after December 15, 2017, and interim periods within those fiscal years. Early adoption is permitted. The Company is currently evaluating the impact of this guidance on its financial statements.</t>
  </si>
  <si>
    <t>Purdue Collaboration</t>
  </si>
  <si>
    <t>Research and Development [Abstract]</t>
  </si>
  <si>
    <t>Purdue Collaboration On December 2, 2016, the Company entered into a research collaboration, option and license agreement with Purdue and referred to herein as the “Purdue Collaboration.” Purdue has the option to obtain from the Company the full worldwide development and commercial rights to AST-005 (the Company’s lead therapeutic candidate that targets tumor necrosis factor), an option to obtain three additional collaboration targets and a further option to obtain from us the full worldwide development and commercial rights to any therapeutic candidates developed targeting the three additional collaboration targets. Additionally, Purdue has rights of first offer to some potential collaboration targets. These rights of first offer are subject to limitations in time and scope. In connection with the Purdue Collaboration, the Company received a non-refundable development fee of $10,000 . In addition, the Company is eligible to receive up to $776,500 upon successful completion of certain research, regulatory and commercial sales milestones. The research milestones are payable upon target identification and IND-enabling pre-clinical development, per program, with an aggregate total of up to $16,500 . The regulatory milestones are payable upon the initiation or completion of clinical trials, and regulatory approval in the United States and outside the United States, per program, with an aggregate total of up to $410,000 . The commercial sales milestones are payable upon achievement of specified aggregate product sales thresholds and total up to $350,000 . In the event a therapeutic candidate subject to the collaboration results in commercial sales, the Company is eligible to receive royalties ranging from the low single digits to a maximum of 10% on future net sales of such commercialized therapeutic candidates. Additionally, Purdue had an obligation to invest in a qualified equity financing of the Company if such financing was completed before June 2, 2017. The Company did not complete such qualified equity financing before June 2, 2017. In accordance with ASC 605-25, the Company identified the following deliverables at the inception of the Purdue Collaboration agreement: (1) exclusive rights to the TNF-α target, (2) the obligation to participate in a joint research committee, (3) the provision of research and development activities based on a prescribed full-time employee rate per year, (4) a non-voting board of director observer role, (5) Purdue’s right to participate in a future qualified equity financing of the Company if such financing occurs prior to June 2, 2017 or the pricing of the initial public offering of shares of the Company’s common stock, (6) the option for an exclusive development and commercialization license to AST-005 or a TNF-α development candidate other than AST-005, (7) the option to select and develop three additional collaboration targets, and (8) the option for an exclusive development and commercialization license to any developed therapeutic candidate targeting the three additional collaboration targets. The Company determined that deliverables (2), (4), (5), and (6) do not have stand-alone value to Purdue, and accordingly, deliverables (2), (4), (5) and (6) were combined with deliverables (1) and (3) as a single unit of accounting. The Company concluded that, at the inception of the agreement, deliverables (7) and (8) are substantive options and do not contain a significant or incremental discount; as a result, no portion of the upfront $10,000 is allocated to deliverables (7) and (8). The upfront payment of $10,000 was allocated to the single unit of accounting consisting of deliverables (1), (2), (3), (4), (5), and (6) above and was recorded as deferred revenue and is being recognized on a ratable basis over the estimated performance period of the relevant research and development activities of 14.5 months. The Purdue Collaboration agreement includes contingent payments related to specified research, development and regulatory milestones and sales-based milestone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 To date, the Company has not recognized any contingent payments in connection with the Purdue Collaboration as revenue. During the years ended December 31, 2017 and 2016, the Company recognized collaboration revenue of $9,719 and $690 , respectively, which included $1,443 and zero , respectively, of research and development activities that have been or will be reimbursed by Purdue and is presented on a gross basis in the accompanying statement of operations. As of December 31, 2017 and 2016, deferred revenue relating to the Purdue Collaboration was $1,034 and $9,310 , respectively, of which $1,034 and $8,276 , respectively, is classified as current portion of deferred revenue in the accompanying balance sheet.</t>
  </si>
  <si>
    <t>Supplemental Balance Sheet Information</t>
  </si>
  <si>
    <t>Supplemental Balance Sheet Information [Abstract]</t>
  </si>
  <si>
    <t>Supplemental Balance Sheet Information Property and equipment, net December 31, 2017 2016 Scientific equipment $ 1,797 $ 993 Leasehold improvements 192 57 Furniture and fixtures 31 27 Computers and software 26 26 Construction in process 120 17 Property and equipment, gross 2,166 1,120 Less: accumulated depreciation (849 ) (617 ) Property and equipment, net $ 1,317 $ 503 Depreciation and amortization expense was $232 and $180 for the years ended December 31, 2017 and 2016, respectively. Accrued expenses and other current liabilities December 31, 2017 2016 Accrued Northwestern University License Agreements fee (Note 11) $ — $ 1,500 Accrued legal expenses 251 123 Accrued payroll-related expenses 718 423 Other accrued expenses 400 114 Accrued expenses and other current liabilities $ 1,369 $ 2,160</t>
  </si>
  <si>
    <t>Debt</t>
  </si>
  <si>
    <t>Debt Disclosure [Abstract]</t>
  </si>
  <si>
    <t>Debt On February 17, 2016, the Company closed a $10,000 loan facility, with an initial advance against this loan facility of $6,000 , with Hercules Technology Growth Capital (“Hercules”). The loan bears a floating interest rate equal to the greater of either (i) 9.95% or (ii) the sum of 9.95% plus the United States prime rate minus 3.50% . Total proceeds net of fees and issuance costs were $5,839 . Fees and issuance costs of $161 , as well as fees of $231 that are payable to the lender at maturity, are recorded as a reduction in the carrying amount of long-term debt on our balance sheet and will be amortized to interest expense through the maturity date of September 1, 2019 using the effective interest method. Interest amounts were payable monthly beginning on March 1, 2016 through the maturity date of September 1, 2019 . Initially, principal amounts were payable monthly beginning on April 1, 2017 through the maturity date. In 2016, the Company met certain terms in the loan agreement so that principal amounts became payable monthly beginning on July 1, 2017. Pursuant to an amendment dated January 15, 2018, amortization payments due for the thirteen (13) consecutive months commencing on December 1, 2017 through and including December 1, 2018 were deferred. Commencing on January 1, 2019, and continuing on the first business day of each month thereafter, the loan, including the deferred payments, shall begin amortizing in equal monthly installments of principal and interest based upon an amortization schedule equal to eighteen (18) consecutive months. The loan is collateralized by a security interest in all tangible assets. In addition, the Company is subject to certain financial reporting requirements and certain negative covenants requiring lender consent. Additionally, Hercules shall have the right to participate in a future financing of up to $1,000 under the same terms and conditions and pricing afforded to other participants in that future financing. Hercules has not yet exercised this right to participate. In connection with the February 2016 Hercules loan, Hercules also had the right to purchase 80,000 shares of Series C preferred stock at $3.00 per share under the terms of a warrant agreement with the Company. The preferred stock warrant liability was recorded at fair value at the date of issuance of February 17, 2016 in the amount of $134 and recorded as a reduction in the carrying amount of long-term debt on our balance sheet. This discount of $134 will be amortized to interest expense through the loan maturity date of September 1, 2019 using the effective interest method. The Company estimated the fair value of the preferred stock warrant liability at the end of each reporting period using the Black-Scholes model and recorded any changes in fair value to other income (expense), net on its statement of operations. See Note 10, Fair Value Measurements , for more information on the fair value of the preferred stock warrant liability. The warrant agreement to purchase shares of preferred stock was terminated on September 26, 2017 in connection with the Merger. At December 31, 2017 and 2016, the carrying value of long-term debt is $4,855 and $5,667 , respectively. At December 31, 2017, the principal maturities of the long-term debt were as follows: December 31, 2018 $ — 2019 4,999 Principal balance outstanding 4,999 less: unamortized discount (129 ) less: unamortized debt issuance costs (15 ) Long-term debt 4,855 Current portion — Noncurrent portion 4,855 The Company paid interest on debt of $611 and $478 during the years ended December 31, 2017 and 2016, respectively.</t>
  </si>
  <si>
    <t>Stockholders' Equity</t>
  </si>
  <si>
    <t>Equity [Abstract]</t>
  </si>
  <si>
    <t>Stockholders’ Equity On September 26, 2017, in connection with the Merger, each share of Exicure OpCo common and preferred stock (other than shares of Exicure OpCo’s Series C preferred stock) issued and outstanding immediately prior to the closing of the Merger was converted into 0.49649 shares of Max-1’s common stock, and each share of Exicure OpCo’s Series C preferred stock issued and outstanding immediately prior to the closing of the Merger was converted into 0.7666652 shares of Max-1’s common stock. As a result, an aggregate of 26,666,627 shares of the Max-1’s common stock were issued to the holders of Exicure OpCo’s capital stock, which is incremental to the 2,080,000 shares of Max-1’s common stock that were outstanding immediately prior to the Merger. In addition, pursuant to the Merger Agreement options to purchase 7,414,115 shares of Exicure OpCo common stock issued and outstanding immediately prior to the closing of the Merger were assumed by Max-1 and converted into options to purchase 3,680,997 shares of the Max-1’s common stock. Common Stock As of December 31, 2017, the Company had 200,000,000 shares of common stock, par value $0.0001 authorized and 39,300,823 shares issued and outstanding. The holders of shares of the Company’s common stock are entitled to one vote per share on all matters to be voted upon by Exicure stockholders and there are no cumulative rights. Subject to preferences that may be applicable to any outstanding preferred stock, the holders of shares of the Company’s common stock are entitled to receive ratably any dividends that may be declared from time to time by Exicure’s board of directors (the “Board”) out of funds legally available for that purpose. In the event of the Company’s liquidation, dissolution or winding up, the holders of shares of Exicure common stock are entitled to share ratably in all assets remaining after payment of liabilities, subject to prior distribution rights of preferred stock then outstanding. Exicure common stock has no preemptive or conversion rights or other subscription rights. There are no redemption or sinking fund provisions applicable to Exicure common stock. The outstanding shares of Exicure common stock are fully paid and non-assessable. Preferred Stock As of December 31, 2017, the Company had 10,000,000 shares of preferred stock, par value $0.0001 authorized and no shares issued and outstanding. Private Placement Offering On September 26, 2017, following the Effective Time of the Merger, the Company sold 6,767,360 shares of Exicure, Inc. common stock pursuant to an initial closing of a private placement offering (the “Offering”) for up to 13,333,333 shares of Exicure, Inc. common stock at a purchase price of $3.00 per share (the “Offering Price”). The aggregate net proceeds from the initial closing of the Offering (after deducting placement agent fees and expenses of the initial offering of $3,037 ) were $17,235 . On October 27, 2017 and November 2, 2017, Exicure entered into subscription agreements (the “Subscription Agreements”) with several accredited investors (the “Investors”) pursuant to which the Company agreed to issue and sell a total of 3,736,836 shares of the Company’s common stock, par value $0.0001 per share (the “Shares”) resulting in approximately $11,211 in gross proceeds to the Company. These shares were issued in Subsequent Closings of the Offering for up to 13,333,333 shares of common stock (the “Maximum Amount”) at a purchase price of $3.00 per share (the “Sale Price”). The Company has sold a total of 10,504,196 shares of common stock for a total of approximately $31,513 in connection with all closings of the Offering (before deducting placement agent fees and expenses which are estimated at $3,966 ). Placement Agents have received an aggregate of $1,968 in cash placement fees and have received warrants to purchase an aggregate of 413,320 shares of Exicure common stock (the “Warrants”) in connection with all closings of the Offering. The Warrants expire on March 27, 2021, have an exercise price of $3.00 per share, and have been issued on the same terms in all closings of the Offering. The warrants to purchase common stock are classified as a liability and presented as a dividend that offsets the gross proceeds of the Offering within the accompanying consolidated statement of equity. The common stock warrant liability will be remeasured each period at fair value. See Note 10, Fair Value Measurements for more information on the common stock warrant liability. The Placement Agents also received 50,000 shares of Exicure common stock in connection with all closings of the Offering. Subject to certain customary exceptions, investors in the Offering have anti-dilution protection with respect to the shares of common stock sold in the Offering such that if within eighteen (18) months after the initial closing of the Offering the Company issues certain additional shares of common stock or common stock equivalents for a consideration per share less than the Offering Price (the “Lower Price”), each such investor will be entitled to receive from the Company additional shares of common stock in an amount such that, when added to the number of shares of common stock initially purchased by such investor in the Offering and still held of record and beneficially owned by such investor at the time of the dilutive issuance (the “Held Shares”), will equal the number of shares of common stock that such investor’s aggregate purchase price for the Held Shares would have purchased at the Lower Price. Either (i) holders of a majority of the then Held Shares or (ii) a representative of the holders of the then Held Shares, which representative shall be appointed by the three investors who then hold the largest number of Held Shares, may waive the anti-dilution rights of all Offering investors with respect to a particular issuance by the Company. This price-based anti-dilution protection will automatically terminate upon the earlier date of our receipt of gross proceeds of $40,000 or more in one or more related closings in a bona fide transaction in which we issue shares of common stock or certain common stock equivalents or March 26, 2020. The Offering was exempt from registration under Section 4(a)(2) of the Securities Act of 1933, as amended (the “Securities Act”), and Rule 506 of Regulation D promulgated by the SEC. The common stock in the Offering was sold to “accredited investors,” as defined in Regulation D, and was conducted on a “reasonable best efforts” basis. Registration Rights In connection with the Merger and the Offering, the Company entered into a Registration Rights Agreement, pursuant to which the Company has agreed that promptly, but no later than 60 calendar days from the final closing of the Offering, the Company will file a registration statement with the SEC, or the Registration Statement. Each Investor in the Subsequent Closing also entered into the same registration rights agreement signed by investors in the initial closing of the Offering, which requires that the Company file a “resale” registration statement with the SEC covering the shares of common stock and warrants issued in the Offering, certain other shares of common stock issued in connection with the Company’s recently closed reverse merger, and shares held by the Company’s pre-merger stockholders, within 60 calendar days from the final closing of the Offering. The Company filed and caused to become effective a registration statement with the SEC on February 6, 2018 registering the resale of 39,714,143 shares of our common stock issued in connection with the Reverse Merger and the Private Placement. Capitalization Prior to the Merger All share and per share figures herein are retrospectively adjusted to reflect the conversion of each share of Exicure OpCo common and preferred stock (other than shares of Exicure OpCo’s Series C preferred stock), preferred stock warrant liability, and common stock options issued and outstanding immediately prior to the closing of the Merger into 0.49649 shares of the Company’s common stock, and each share of Exicure OpCo’s Series C preferred stock issued and outstanding immediately prior to the closing of the Merger into 0.7666652 shares of the Company’s common stock. On July 9, 2015, Exicure OpCo converted from a limited liability company into a C corporation. In connection with the corporate conversion, each common unit, Class A unit, Class B-1 unit, Class B-2 unit and Class C unit of AuraSense Therapeutics, LLC issued and outstanding immediately prior to the effectiveness of the corporate conversion was converted into one share of common stock, Series A preferred stock, Series B-1 preferred stock, Series B-2 preferred stock and Series C preferred stock of Exicure OpCo, respectively. Fractional units of AuraSense Therapeutics, LLC that were outstanding prior to the corporate conversion were not converted to shares of stock in Exicure OpCo, resulting in 46 less aggregate shares of outstanding preferred stock of Exicure OpCo as compared to aggregate outstanding preferred units of AuraSense Therapeutics, LLC in connection with the corporate conversion. Each outstanding option to purchase one common unit of AuraSense Therapeutics, LLC was converted into an option to purchase one share of common stock of Exicure OpCo. Class A Units/Series A Preferred Stock On December 12, 2011, the Company entered into agreements with AuraSense, LLC: the Bill of Sale, Assignment and Assumption Agreement and the Partial Assignment of License Agreement. In exchange for the contribution of certain assets and agreeing to certain undertakings, the Company provided to AuraSense, LLC 11,381,611 of its Class A units. For purposes of determining the value of its initial capital contribution, the members of AuraSense Therapeutics, LLC agreed that the Class A units provided to AuraSense, LLC were to be valued at $2.22 per unit or an aggregate value of $25,217 . For accounting purposes, however, as the Company and AuraSense, LLC were under common control, the assets and liabilities transferred and the Class A equity contributions were valued at AuraSense, LLC’s net book value. The net book value of AuraSense, LLC’s contribution at inception was $135 . As further discussed above, in connection with the corporate conversion, 11,381,611 Class A units were converted to 11,381,640 shares of Exicure OpCo Series A preferred stock. Liquidation preference . The Class A units/Series A preferred stock were senior in right of payment only to the common units until such time as they have received aggregate distributions equal to their unreturned cash contribution. Class B Units/Series B Preferred Stock The Class B units/Series B preferred stock were divided into two tranches and have been issued in two series: Class B-1/Series B-1 and Class B-2/Series B-2. Class B-1/Series B-1 . On December 12, 2011, the Company sold 2,451,571 of its Class B-1 units at a price per unit of $2.22 . Total gross proceeds raised thereby were $5,432 including a receivable of $500 for 225,677 of the sold units. The receivable was collected in 2012. Net proceeds after associated costs and expenses of $61 were $5,371 . Class B-2/Series B-2 . On June 27, 2013, the Company sold 1,403,995 of its Class B-2 units at a price per unit of $2.62 . Total gross proceeds raised thereby were $3,676 and proceeds net of $35 in financing costs were $3,641 . As further discussed above, in connection with the corporate conversion, 2,451,571 Class B-1 units and 1,403,995 Class B-2 units were converted to 2,451,560 and 1,403,984 shares of Exicure OpCo Series B-1 and Series B-2 preferred stock, respectively. Liquidation preference . The Class B units/Series B preferred stock were senior to the Class A units/Series A preferred stock and common units/stock in their right to payment until such time as they have received aggregate distributions equal to their unreturned cash contribution. Class C Units/Series C Preferred Stock On June 13, 2014, the Company sold 4,532,112 of its Class C units at a price per unit of $3.00 . Total gross proceeds raised thereby were $13,596 . Net proceeds after associated costs and expenses of $117 were $13,479 . On February 6, 2015, the Company sold 1,541,168 of its Class C units at a price of $3.00 per unit. Total gross proceeds raised thereby were $4,624 . Net proceeds after associated costs and expenses of $43 were $4,581 . As further discussed above, in connection with the corporate conversion, 6,073,280 Class C units were converted to 6,073,226 shares of Exicure OpCo Series C preferred stock. In October 2015, the Company sold 5,016,134 shares of its Series C preferred stock at a price of $3.00 per share. Total gross proceeds raised thereby were $15,048 . Net proceeds after associated costs and expenses of $69 were $14,979 . On January 11, 2016, the Company sold 149,999 shares of its Series C preferred stock at a price of $3.00 per share. Total gross proceeds raised thereby were $450 . Net proceeds after associated costs and expenses of $6 were $444 . Liquidation preference . The Class C units/Series C preferred stock were senior to the Class A and Class B units/preferred stock and common units/stock in rights and privileges as established in the Exicure OpCo Operating Agreement. Principal among the rights of Class C units/preferred stock was the creation of the Class C liquidation preference whereby, in the event of a liquidation event (i.e., a liquidation, dissolution or winding up of the Company or a sale of the Company), the Class C preferred unit/stock holders were entitled to receive 1.5 times the aggregate cash contribution of all holders of Class C preferred units/stock.</t>
  </si>
  <si>
    <t>Equity-Based Compensation</t>
  </si>
  <si>
    <t>Disclosure of Compensation Related Costs, Share-based Payments [Abstract]</t>
  </si>
  <si>
    <t>Equity-Based Compensation On September 22, 2017, the Board adopted and Exicure’s stockholders approved the Exicure, Inc. 2017 Equity Incentive Plan (the “2017 Plan”), which became effective on November 15, 2017. The 2017 Plan provides for the issuance of incentive awards of up to 5,842,525 shares of Exicure common stock, which includes 2,169,905 shares of Exicure common stock to be issued to officers, employees, consultants and directors, plus a number of shares not to exceed 3,683,817 that are subject to issued and outstanding awards under the Exicure OpCo 2015 Equity Incentive Plan (the “2015 Plan”) and were assumed in the Merger. Awards that may be awarded under the 2017 Plan include non-qualified and incentive stock options, stock appreciation rights, bonus shares, restricted stock, restricted stock units, performance units and cash-based awards. The 2017 Plan also provides that the number of shares reserved for issuance thereunder will be increased annually on the first day of each year beginning in 2020 by the least of 4,600,000 shares, five percent ( 5% ) of the shares of Exicure common stock outstanding on the last day of the immediately preceding year, or a lesser number of shares as determined by the Company’s compensation committee. No future awards will be made under the 2015 Plan upon the effectiveness of the 2017 Plan. The aggregate number of common stock options available for grant under the 2017 Plan was 2,169,905 as of December 31, 2017. On October 6, 2015, the Exicure OpCo board of directors adopted the 2015 Plan, subject to approval by the Company’s stockholders. Such stockholders approval was received on October 13, 2015. The 2015 Plan replaced the 2014 Plan and all outstanding options as of October 13, 2015 became subject to the terms of the 2015 Plan. Prior to October 6, 2015, the Company had granted common unit options to employees, directors, and consultants under the terms of the Equity Incentive Plan which was adopted on September 1, 2011 and subsequently amended and restated on June 13, 2014 (the “2014 Plan”). In connection with the corporate conversion (see Note 1), each outstanding common unit option became an option to purchase one share of Exicure OpCo common stock. The common stock options are contingent on the participants’ continued employment or provision of non-employee services and are subject to forfeiture if employment or continued service terminates for any reason. The initial stock option grant to an employee, director or consultant vests 25% on the first 12-month anniversary of the grant date and vests 1/48th monthly thereafter until fully vested at the end of 48 months . Subsequent stock option grants vest 1/48th monthly until fully vested at the end of 48 months . The term of common stock option grants is ten years unless terminated earlier as described above. Equity-based compensation expense is classified in the statements of operations as follows: Year Ended December 31, 2017 2016 Research and development expense $ 172 $ 160 General and administrative expense 1,290 522 $ 1,462 $ 682 Unamortized equity-based compensation expense at December 31, 2017 was $2,023 , which is expected to be amortized over a weighted-average period of 2.4 years .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Year Ended December 31, 2017 2016 Expected term 5.3 to 6.5 years 5.0 to 7.0 years Risk-free interest rate 1.97% to 2.17%; weighted avg. 2.07% 1.01% to 2.24%; weighted avg. 1.58% Expected volatility 80.8% to 83.1%; weighted avg. 81.0% 79.2% to 83.6%; weighted avg. 79.9%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s ended December 31, 2017 and 2016 are summarized in the table below: Common Stock Options Granted During Period Ended: Fair Value of Underlying Common Stock Exercise Price of Common Stock Option Year ended December 31, 2017 $4.21 $4.21 Year ended December 31, 2016 $1.91 to $2.42; weighted avg. $2.30 $1.91 to $2.42; weighted avg. $2.30 The Company’s common stock has not yet been publicly traded, therefore the Company estimates the fair value of its common stock underlying its common stock options. The grant date fair value of the Company’s common stock has been determined by the Board exercising their judgment in the consideration of a variety of factors. For financial reporting purposes, the Company has periodically estimated the per share fair value of Exicure OpCo’s common stock at various dates using valuations performed in accordance with the guidance outlined in the American Institute of Certified Public Accountants Practice Aid, Valuation of Privately-Held Company Equity Securities Issued as Compensation (Practice Aid). At December 31, 2017, for financial reporting purposes and principally to aid Exicure in the revaluation of certain common stock option awards to non-employees and certain warrant liabilities, Exicure estimated the per share fair value of its common stock to be $3.00 , which is the per share price paid by outside investors in the Offering on September 26, 2017, October 27, 2017, and November 2, 2017. The weighted-average grant date fair value of common stock options granted in the years ended December 31, 2017 and 2016 was $2.92 and $0.90 per common stock option, respectively. A summary of common stock option activity as of the periods indicated is as follows: Options Weighted-Average Exercise Price Weighted-Average Remaining Contractual Term (years) Aggregate Intrinsic Value (thousands) Outstanding - December 31, 2016 3,089,352 $ 1.25 8.2 $ 9,143 Granted 657,843 4.21 Exercised (58,440 ) 0.75 Forfeited (16,135 ) 0.92 Outstanding - December 31, 2017 3,672,620 $ 1.79 7.5 $ 5,221 Exercisable - December 31, 2017 2,361,725 $ 1.45 7.2 $ 3,972 Vested and Expected to Vest - December 31, 2017 3,596,344 $ 1.78 7.5 $ 5,177 The aggregate intrinsic value of common stock options exercised during the years ended December 31, 2017 and 2016 was $202 and $63 , respectively.</t>
  </si>
  <si>
    <t>Income Taxes</t>
  </si>
  <si>
    <t>Income Tax Disclosure [Abstract]</t>
  </si>
  <si>
    <t>Income Taxes Pretax loss before income taxes was $12,039 and $16,941 for the years ended December 31, 2017 and 2016, respectively, which consists entirely of losses in the U.S. and resulted in no provision for income tax expense during the years then ended. The differences between income taxes computed using the U.S. federal income tax rate and the provision for income taxes are as follows: Year Ended December 31, 2017 2016 Federal income tax expense at statutory rate $ (4,093 ) 34.0 % $ (5,760 ) (34.0 )% State income tax expense at statutory rate (610 ) 5.1 (860 ) (5.1 ) Permanent differences (125 ) 1.0 43 0.3 Impact of Tax Reform Act 3,760 (31.2 ) — — Other (10 ) 0.1 7 — Change in valuation allowance 1,078 (9.0 ) 6,570 38.8 $ — — % $ — — % The Company’s effective income tax rate for the years ended December 31, 2017 and 2016 is 0% because the Company has generated tax losses and has provided a full valuation allowance against its deferred tax assets to an amount that is more likely than not to be realized. The significant components of the Company’s net deferred tax assets are as follows: December 31, 2017 2016 Deferred Tax Assets Net operating losses $ 8,748 $ 8,107 Fixed assets — 57 Intangibles 205 306 Accrued expenses 198 184 Equity-based compensation 728 436 Deferred revenue 295 — Less: Valuation allowance (10,166 ) (9,088 ) Total deferred tax assets 8 2 Deferred Tax Liabilities Deferred rent and other (8 ) (2 ) Total deferred tax liabilities (8 ) (2 ) Deferred taxes, net $ — $ — The Company has recorded a full valuation allowance against its deferred tax assets to an amount that is more likely than not to be realized at December 31, 2017 and 2016. This determination is based on significant negative evidence, including: • Cumulative losses: The Company has been in a significant cumulative loss position since its inception in 2011. • Projected realization of net operating loss carry forward amounts: Projections of future pre-tax book loss and taxable losses based on the Company’s recent actual performance and current industry data indicate it is more likely than not that the benefits will not be recognized. On December 22, 2017, the President of the United States signed into law the Tax Reform Act. The legislation significantly changes U.S. tax law by, among other things, lowering corporate income tax rates, implementing a modified territorial tax system and imposing a repatriation tax on deemed repatriated earnings of foreign subsidiaries. The Tax Reform Act permanently reduces the U.S. corporate income tax rate from a maximum of 35% to a flat 21% rate, effective January 1, 2018. The Company’s U.S. deferred tax assets, net of deferred tax liabilities, were remeasured at December 31, 2017 and reduced by $3,760 , entirely offset by a valuation allowance reduction. As a result, the remeasurement of the Company’s deferred tax assets, net of deferred tax liabilities, including the valuation allowance, did not impact the Company’s income tax expense or net loss. At December 31, 2017, the Company had a federal net operating loss carryforward of $30,689 , which will begin to expire in 2035. The Company has $30,689 of state net operating loss carryforwards which will begin to expire in 2027. At December 31, 2017 and 2016, the Company had no unrecognized tax benefits. The Company’s estimate of the potential outcome of any uncertain tax position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he Company is subject to taxation in the U.S. and various state jurisdictions. The Company remains subject to examination by U.S. federal and state tax authorities for the years 2014 through 2017. There are no pending examinations in any jurisdiction.</t>
  </si>
  <si>
    <t>Loss Per Common Share</t>
  </si>
  <si>
    <t>Earnings Per Share [Abstract]</t>
  </si>
  <si>
    <t>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 Therefore, basic and diluted loss per common share is the same for each of the years ended December 31, 2017 and 2016. The following is the computation of loss per common share for the years ended December 31, 2017 and 2016: Year Ended December 31, 2017 2016 Net loss $ (12,039 ) $ (16,941 ) Weighted-average basic and diluted common shares outstanding 10,119,569 113,418 Loss per share - basic and diluted $ (1.19 ) $ (149.37 ) The outstanding securities presented below were excluded from the calculation of net loss per common share, because such securities would have been anti-dilutive due to the Company’s net loss per share during the periods ending on the dates presented: December 31, 2017 2016 Options to purchase common stock 3,672,620 3,089,352 Warrants to purchase common stock 413,320 —</t>
  </si>
  <si>
    <t>Fair Value Measurements</t>
  </si>
  <si>
    <t>Fair Value Disclosures [Abstract]</t>
  </si>
  <si>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 uses the market approach and Level 1 inputs to value its cash equival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The Company’s preferred stock warrant liability and common stock warrant liability are classified within Level 3 of the fair value hierarchy. The fair value of the preferred stock warrant liability and common stock warrant liability was determined using the Black-Scholes option-pricing model. The fair value of the preferred stock warrant liability was based significantly on the fair value of the Series C preferred stock, which was developed using unobservable inputs, which are classified within Level 3. At the date of issuance, the preferred stock warrant liability was determined using the following assumptions: expected term of 5.0 years , risk-free interest rate of 1.26% , expected volatility of 62.99% , and no expected dividends. In connection with the Merger, the warrants to purchase preferred stock were terminated and therefore the related liability was reduced to zero . The fair value of the common stock warrant laibility is based significantly on the fair value of the Company’s common stock. At the date of issuance, the common stock warrant liability was determined using the following weighted-average assumptions: expected term of 2.0 years , risk-free interest rate of 1.53% , expected volatility of 78.97% , and no expected dividends. The following weighted-average assumptions were used to estimate the fair value of the common stock warrant liability at December 31, 2017: December 31, Expected term 1.9 years Risk-free interest rate 1.87 % Expected volatility 78.43 % Expected dividend yield — % A 10% change in the estimate of expected volatility at December 31, 2017 would increase or decrease the fair value of the common stock warrant liability in the amount of $45 . A 10% change in the estimate of fair value of the common stock at December 31, 2017 would increase or decrease the fair value of the common stock warrant liability in the amount of $87 . The following is a reconciliation of the Company’s liabilities measured at fair value on a recurring basis using unobservable inputs (Level 3) for the year ended December 31, 2017: Fair Value Measurements Using Significant Unobservable Inputs (Level 3) Preferred Stock Warrant Liability Common Stock Warrant Liability Total Balance at January 1, 2017 $ 201 $ — $ 201 Additions — 536 536 Gain included in other income (expense), net (201 ) (13 ) (214 ) Balance at December 31, 2017 $ — $ 523 $ 523</t>
  </si>
  <si>
    <t>Commitments and Contingencies</t>
  </si>
  <si>
    <t>Commitments and Contingencies Disclosure [Abstract]</t>
  </si>
  <si>
    <t>Commitments and Contingencies Leases The Company conducts all operations in a facility under an operating lease which commenced in March 2012 and was originally scheduled to end in February 2015. During the first quarter of 2014, the lease was extended for an additional six years through February 2021, and includes a renewal option. During the second quarter of 2016, the Company amended the lease agreement to include additional space to be used primarily for administrative functions effective in May 2016. Lease payments include a fixed payment amount as well as contingent payments related to a proportionate share of operating and real estate expenses. At the inception of the lease, the lessor paid for leasehold improvements totaling $52 which has been capitalized and is being amortized over the lease term. The fixed payment amounts, including those in connection with the amended lease agreement in the second quarter of 2016, increase over the term of the lease but rent expense is recognized on a straight-line basis resulting in the recognition of deferred rent liability of $48 and $50 as of December 31, 2017 and 2016, respectively, calculated on the basis of the extended lease agreement. Rent expense consisted of the following: Year Ended December 31, 2017 2016 Straight-line rent expense $ 332 $ 299 Contingent rent expense 281 266 Total rent expense $ 613 $ 565 Future minimum lease payments as of December 31, 2017 are as follows: Years ending December 31, Operating Leases 2018 341 2019 347 2020 353 2021 59 Thereafter — Total $ 1,100 Northwestern University license agreements On December 12, 2011, (1) AuraSense, LLC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and (iv) to pay NU, in the event the Company grants a sublicense under the licensed patent rights, the greater of a percentage of all sublicensee royalties or a percentage of any net revenue generated by a sublicensee’s sale or transfer of any licensed product. In August 2015, we entered into a restated license agreement with NU (the “restated license agreement”). In February 2016, we obtained exclusive license as to NU’s rights in certain SNA technology we jointly own with NU (the “February 2016 license agreement”). Our license to NU’s rights is limited to the assigned field, however we have no such limitation as to our own rights in this jointly owned technology. In June 2016, we entered into an exclusive license with NU to obtain worldwide rights to certain inhibitors of glucosylceramide synthase and their use in wound healing in diabetes (the “June 2016 license agreement”). Our rights and obligations in these 2016 agreements are substantially the same as in the restated license agreement from August 2015 (collectively referred to as “the Northwestern University License Agreements”). As of December 31, 2017, the Company has paid to NU an aggregate of $3,419 in consideration of each of the obligations described above.</t>
  </si>
  <si>
    <t>Related-Party Transactions</t>
  </si>
  <si>
    <t>Related Party Transactions [Abstract]</t>
  </si>
  <si>
    <t>Related-Party Transactions Since its inception in 2011, the Company has shared facilities, certain staff members and certain operating expenses with AuraSense, LLC, our former parent and largest stockholder. On an infrequent basis, the Company also pays certain expenses directly on behalf of AuraSense, LLC which are related to AuraSense, LLC’s grants, and AuraSense, LLC sometimes pays expenses directly on behalf of the Company. These costs are summarized and directly billed between the Company and AuraSense, LLC on a quarterly basis. In addition, certain expense and administrative activities are shared between the Company and AuraSense, LLC. Effective January 1, 2016, the Company and AuraSense, LLC amended its shared services agreement to simplify the billing arrangement. Under the amended shared services agreement, the Company bills AuraSense, LLC $8 per quarter for indirect costs incurred by the Company plus a specified rate for hours worked by Company scientists on projects directly related to AuraSense, LLC. The amended shared services arrangement continues to require direct non-labor expenses incurred by the Company to be billed to AuraSense, LLC. Effective January 1, 2017, the Company and AuraSense, LLC further amended its shared services agreement so that the quarterly fee related to administrative activities billed by the Company to AuraSense, LLC be reduced to $3 per quarter. This decrease is to reflect the current and expected future reduction in administrative activities to be provided by the Company to AuraSense, LLC. The amounts due from AuraSense, LLC in connection with the above mentioned activities were $17 and $15 at December 31, 2017 and 2016, respectively. The following is a summary of amounts billed to AuraSense, LLC and recognized in the accompanying statements of operations in connection with the above mentioned activities: For the Year Ended December 31, 2017 2016 Direct labor on research activities $ — $ 3 Quarterly fee for indirect costs 12 30 Direct costs of AuraSense LLC paid by the Company or (of the Company paid by AuraSense, LLC), net 5 (4 ) $ 17 $ 29 The Company received consulting services from, and paid fees to, one of its co-founders who is not an employee but serves as a member of the Board of Directors of the Company. The Company paid $100 in each of the years ended December 31, 2017 and 2016 in connection with these consulting services and these amounts are recognized as an expense in the accompanying consolidated statements of operations.</t>
  </si>
  <si>
    <t>Subsequent Events</t>
  </si>
  <si>
    <t>Subsequent Events [Abstract]</t>
  </si>
  <si>
    <t>Subsequent Events Hercules loan amendment On January 15, 2018, the Company and Hercules amended its loan agreement so that amortization payments due for the thirteen (13) consecutive months commencing on December 1, 2017 through and including December 1, 2018 were deferred. Commencing on January 1, 2019, and continuing on the first business day of each month thereafter, the loan, including the deferred payments, shall begin amortizing in equal monthly installments of principal and interest based upon an amortization schedule equal to eighteen (18) consecutive months. The Company has evaluated subsequent events which may require adjustment to or disclosure in the accompanying consolidated financial statements and has concluded that, other than the Hercules loan amendment disclosed above, there are no subsequent events or transactions that occurred subsequent to the balance sheet date that would require recognition or disclosure in the accompanying consolidated financial statements.</t>
  </si>
  <si>
    <t>Significant Accounting Policies (Policies)</t>
  </si>
  <si>
    <t>Basis of presentation</t>
  </si>
  <si>
    <t>The accompanying consolidated financial statements as of December 31, 2017 and 2016, and for the years then ended, have been presented in conformity with GAAP.</t>
  </si>
  <si>
    <t>Principles of consolidation</t>
  </si>
  <si>
    <t>The accompanying consolidated financial statements include the accounts of Parent and its 100% owned subsidiary, Exicure Operating Company. All intercompany transactions and accounts are eliminated in consolidation.</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si>
  <si>
    <t xml:space="preserve">The Company considers all highly liquid investments with original maturities of three months or less to be cash equivalents. </t>
  </si>
  <si>
    <t>Accounts receivable and unbilled revenue receivable</t>
  </si>
  <si>
    <t>Accounts receivable and unbilled revenue receivable consist of reimbursement for research and development activities in connection with the research collaboration, license, and option agreement with Purdue Pharma L.P. (“Purdue”). The Company’s management believes these receivables are fully collectible.</t>
  </si>
  <si>
    <t>Fair value of financial instruments</t>
  </si>
  <si>
    <t>The carrying amounts of financial instruments, which include cash and cash equivalents and accounts payable, approximate their respective fair values due to the relatively short-term nature of these instruments. Management believes that the Company’s long-term debt bears interest at the prevailing market rate for instruments with similar characteristics and, accordingly, the carrying value of long-term debt also approximates their fair value.</t>
  </si>
  <si>
    <t>Concentrations of credit risk and other risks and uncertainties</t>
  </si>
  <si>
    <t>Financial instruments that potentially expose the Company to concentrations of credit risk consist primarily of cash and cash equivalents. As of December 31, 2017 and 2016, the Company had cash and cash equivalents of $25,764 and $19,623 , respectively. The cash balances at each respective period were maintained at two institutions. These deposits exceed federally insured limits.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Description of Business and Basis of Presentation—Liquidity risk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t>
  </si>
  <si>
    <t>Property and equipment</t>
  </si>
  <si>
    <t>Property and equipment are recorded at cost and depreciated using the straight-line method over the estimated useful lives of the various classes of property and equipment, which range from three to seven years. Leasehold improvements are amortized using the straight-line method over the shorter of the remaining terms of the respective leases or the estimated lives of the assets. Depreciation begins at the time the asset is placed in service. Property and equipment are reviewed for impairment at least annually or whenever events or changes in circumstances indicate that the carrying amount of an asset may not be recoverable.</t>
  </si>
  <si>
    <t>Common stock warrant liability</t>
  </si>
  <si>
    <t xml:space="preserve">Freestanding warrants related to shares that are redeemable, contingently redeemable, or for purchases of common stock that are not indexed to the Company’s own stock are classified as a liability on the Company’s balance sheet. The common stock warrants are recorded at fair value, estimated using the Black-Scholes option-pricing model, and marked to market at each balance sheet date with changes in the fair value of the liability recorded in other income (expense), net in the statements of operations. </t>
  </si>
  <si>
    <t>Revenue recognition</t>
  </si>
  <si>
    <t>The Company recognizes revenue when the following criteria have been met: (1) persuasive evidence of an arrangement exists; (2) delivery has occurred or services have been rendered and risk of loss has passed; (3) the fee is fixed or determinable; and (4) collectability is reasonably assured. When payments are received in advance of recognizing revenue, the Company includes the amount in deferred revenue on the balance sheet. Amounts deferred that are not anticipated to be recognized as revenue within a year of the balance sheet date are classified as noncurrent liabilities. The Company has generated all of its revenue to date through its research collaboration, license, and option agreement with Purdue Pharma L.P. or as a primary contractor or as a subcontractor on government grants. The Company has not generated any commercial product revenue. Historically, the Company’s research collaborations and grants have been either as a direct contractor or as a sub-awardee on contracts funded by various governmental agencie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grant contracts have typically been cost or cost-plus-fee contracts. Revenues on these contracts are recognized as costs are incurred, generally based on allowable costs incurred during the period, plus any recognizable earned fee. The Company considers fixed fees under cost and cost-plus-fee contracts to be earned in proportion to the allowable costs incurred in performance of the contract. The Company has determined that it is the principal for each of its grants with governmental agencies since it maintains primary responsibility for research efforts in connection with these grants. Therefore, it recognizes revenue related to these grants with governmental agencies on a gross basis.</t>
  </si>
  <si>
    <t>The Company measures the cost of common stock option awards at fair value and records the cost of the awards, net of estimated forfeitures, on a straight-line basis over the requisite service period. The Company measures fair value for all common stock options using the Black-Scholes option-pricing model. For all common stock option awards to employees, the fair value measurement date is the date of grant and the requisite service period is the period over which the employee is required to provide service in exchange for the common stock option awards, which is generally the vesting period. For all common stock option awards to nonemployees, the Company remeasures fair value at each financial statement reporting date and recognizes compensation expense as services are rendered, generally on a straight-line basis. The Company’s common stock has not yet been publicly traded, therefore the Company estimates the fair value of its common stock underlying its common stock options. The grant date fair value of the Company’s common stock has been determined by the Board exercising their judgment in the consideration of a variety of factors. For financial reporting purposes, the Company has periodically estimated the per share fair value of Exicure OpCo’s common stock at various dates using valuations performed in accordance with the guidance outlined in the American Institute of Certified Public Accountants Practice Aid, Valuation of Privately-Held Company Equity Securities Issued as Compensation (Practice Aid).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t>
  </si>
  <si>
    <t>Segments and geographic information</t>
  </si>
  <si>
    <t xml:space="preserve">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t>
  </si>
  <si>
    <t>Deferred rent</t>
  </si>
  <si>
    <t xml:space="preserve">Deferred rent consists of rent escalation payment terms, tenant improvement allowances and other incentives received from the landlord related to the Company’s operating lease and is presented in “Other noncurrent assets” in the accompanying balance sheet.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t>
  </si>
  <si>
    <t xml:space="preserve">Research and development expense includes wages, benefits, research materials, external services, legal fees related to patent protection, overhead and other expenses directly related to research and development operations. Research and development costs are expensed as incurred in accordance with ASC 730, Research and Development. </t>
  </si>
  <si>
    <t>Income taxes</t>
  </si>
  <si>
    <t>From inception through July 9, 2015, the Company was a Delaware LLC for federal and state tax purposes and, therefore, all items of income or loss through July 9, 2015 flowed through to the members of AuraSense Therapeutics, LLC. Effective July 9, 2015,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7 and 2016, the Company established a full valuation allowance against its deferred tax assets to an amount that is more likely than not to be realized.</t>
  </si>
  <si>
    <t>Recent accounting pronouncements</t>
  </si>
  <si>
    <t>Recently adopted accounting pronouncements In March 2016, the Financial Accounting Standards Board (“FASB”) issued Accounting Standards Update (“ASU”) 2016-09, Improvements to Employee Share-Based Payment Accounting . ASU 2016-09 changes several aspects of the accounting for share-based payment transactions, including the income tax consequences, classification of awards as either equity or liabilities, and classification on the statement of cash flows. ASU 2016-09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The guidance was effective for the Company in the first quarter of 2017. Adoption of this guidance did not have a significant impact to the Company’s financial statements. Recent accounting pronouncements not yet adopted In May 2014, the FASB issued ASU 2014-09 (ASC 606), Revenue from Contracts with Customers . This ASU, as amended by ASU 2015-14,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is effective for Exicure in the first quarter of 2018 and early adoption is permitted beginning in the first quarter of 2017. The Company intends to adopt this standard on January 1, 2018 on a modified retrospective basis and continues to analyze and assess the impact, if any, of this standard on its financial statements. In February 2016, FASB issued ASU 2016-02, Leases (Topic 842) ,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in the first quarter of 2019. Early adoption is permitted. The Company is currently evaluating the impact of adopting this standard on its financial statements. In August 2016, the FASB issued ASU 2016-15, Statement of Cash Flows (Topic 230): Classification of Certain Cash Receipts and Cash Payments . ASU 2016-15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the Company in the first quarter of 2018 and early adoption is permitted. An entity that elects early adoption must adopt all of the amendments in the same period. The Company is currently evaluating the impact of this guidance on its statement of cash flows. In May 2017, the FASB issued ASU 2017-09, Compensation - Stock Compensation (Topic 718): Scope of Modification Accounting . ASU 2017-09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ASU 2017-09 is effective for the Company for fiscal years beginning after December 15, 2017, and interim periods within those fiscal years. Early adoption is permitted. The Company is currently evaluating the impact of this guidance on its financial statements.</t>
  </si>
  <si>
    <t>Loss per common share</t>
  </si>
  <si>
    <t xml:space="preserve">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 </t>
  </si>
  <si>
    <t>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 uses the market approach and Level 1 inputs to value its cash equival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The Company’s preferred stock warrant liability and common stock warrant liability are classified within Level 3 of the fair value hierarchy. The fair value of the preferred stock warrant liability and common stock warrant liability was determined using the Black-Scholes option-pricing model. The fair value of the preferred stock warrant liability was based significantly on the fair value of the Series C preferred stock, which was developed using unobservable inputs, which are classified within Level 3.</t>
  </si>
  <si>
    <t>Supplemental Balance Sheet Information (Tables)</t>
  </si>
  <si>
    <t>Property, Plant and Equipment</t>
  </si>
  <si>
    <t>Property and equipment, net December 31, 2017 2016 Scientific equipment $ 1,797 $ 993 Leasehold improvements 192 57 Furniture and fixtures 31 27 Computers and software 26 26 Construction in process 120 17 Property and equipment, gross 2,166 1,120 Less: accumulated depreciation (849 ) (617 ) Property and equipment, net $ 1,317 $ 503</t>
  </si>
  <si>
    <t>Schedule of Accrued Liabilities</t>
  </si>
  <si>
    <t>Accrued expenses and other current liabilities December 31, 2017 2016 Accrued Northwestern University License Agreements fee (Note 11) $ — $ 1,500 Accrued legal expenses 251 123 Accrued payroll-related expenses 718 423 Other accrued expenses 400 114 Accrued expenses and other current liabilities $ 1,369 $ 2,160</t>
  </si>
  <si>
    <t>Debt (Tables)</t>
  </si>
  <si>
    <t>Principal Maturities of Long-term Debt</t>
  </si>
  <si>
    <t>At December 31, 2017, the principal maturities of the long-term debt were as follows: December 31, 2018 $ — 2019 4,999 Principal balance outstanding 4,999 less: unamortized discount (129 ) less: unamortized debt issuance costs (15 ) Long-term debt 4,855 Current portion — Noncurrent portion 4,855</t>
  </si>
  <si>
    <t>Equity-Based Compensation (Tables)</t>
  </si>
  <si>
    <t>Equity-Based Compensation Expense Classification in Statement of Operations</t>
  </si>
  <si>
    <t>Equity-based compensation expense is classified in the statements of operations as follows: Year Ended December 31, 2017 2016 Research and development expense $ 172 $ 160 General and administrative expense 1,290 522 $ 1,462 $ 682</t>
  </si>
  <si>
    <t>Assumptions Used to Determine Fair Value of Common Stock Option Grants</t>
  </si>
  <si>
    <t>In addition to an assumption on the expected term of the option grants as discussed below, application of the Black-Scholes model requires additional inputs for which we have assumed the values described in the table below: Year Ended December 31, 2017 2016 Expected term 5.3 to 6.5 years 5.0 to 7.0 years Risk-free interest rate 1.97% to 2.17%; weighted avg. 2.07% 1.01% to 2.24%; weighted avg. 1.58% Expected volatility 80.8% to 83.1%; weighted avg. 81.0% 79.2% to 83.6%; weighted avg. 79.9% Forfeiture rate 5 % 5 % Expected dividend yield — % — % The fair value of the underlying common stock and the exercise price for the common stock options granted during the years ended December 31, 2017 and 2016 are summarized in the table below: Common Stock Options Granted During Period Ended: Fair Value of Underlying Common Stock Exercise Price of Common Stock Option Year ended December 31, 2017 $4.21 $4.21 Year ended December 31, 2016 $1.91 to $2.42; weighted avg. $2.30 $1.91 to $2.42; weighted avg. $2.30</t>
  </si>
  <si>
    <t>Common Stock Option Activity</t>
  </si>
  <si>
    <t>A summary of common stock option activity as of the periods indicated is as follows: Options Weighted-Average Exercise Price Weighted-Average Remaining Contractual Term (years) Aggregate Intrinsic Value (thousands) Outstanding - December 31, 2016 3,089,352 $ 1.25 8.2 $ 9,143 Granted 657,843 4.21 Exercised (58,440 ) 0.75 Forfeited (16,135 ) 0.92 Outstanding - December 31, 2017 3,672,620 $ 1.79 7.5 $ 5,221 Exercisable - December 31, 2017 2,361,725 $ 1.45 7.2 $ 3,972 Vested and Expected to Vest - December 31, 2017 3,596,344 $ 1.78 7.5 $ 5,177</t>
  </si>
  <si>
    <t>Income Taxes Income Taxes (Tables)</t>
  </si>
  <si>
    <t>Schedule of Effective Income Tax Rate Reconciliation</t>
  </si>
  <si>
    <t>The differences between income taxes computed using the U.S. federal income tax rate and the provision for income taxes are as follows: Year Ended December 31, 2017 2016 Federal income tax expense at statutory rate $ (4,093 ) 34.0 % $ (5,760 ) (34.0 )% State income tax expense at statutory rate (610 ) 5.1 (860 ) (5.1 ) Permanent differences (125 ) 1.0 43 0.3 Impact of Tax Reform Act 3,760 (31.2 ) — — Other (10 ) 0.1 7 — Change in valuation allowance 1,078 (9.0 ) 6,570 38.8 $ — — % $ — — %</t>
  </si>
  <si>
    <t>Schedule of Deferred Tax Assets and Liabilities</t>
  </si>
  <si>
    <t>The significant components of the Company’s net deferred tax assets are as follows: December 31, 2017 2016 Deferred Tax Assets Net operating losses $ 8,748 $ 8,107 Fixed assets — 57 Intangibles 205 306 Accrued expenses 198 184 Equity-based compensation 728 436 Deferred revenue 295 — Less: Valuation allowance (10,166 ) (9,088 ) Total deferred tax assets 8 2 Deferred Tax Liabilities Deferred rent and other (8 ) (2 ) Total deferred tax liabilities (8 ) (2 ) Deferred taxes, net $ — $ —</t>
  </si>
  <si>
    <t>Loss Per Common Share (Tables)</t>
  </si>
  <si>
    <t>Computation of Loss Per Common Share</t>
  </si>
  <si>
    <t>The following is the computation of loss per common share for the years ended December 31, 2017 and 2016: Year Ended December 31, 2017 2016 Net loss $ (12,039 ) $ (16,941 ) Weighted-average basic and diluted common shares outstanding 10,119,569 113,418 Loss per share - basic and diluted $ (1.19 ) $ (149.37 )</t>
  </si>
  <si>
    <t>Antidilutive Securities</t>
  </si>
  <si>
    <t>The outstanding securities presented below were excluded from the calculation of net loss per common share, because such securities would have been anti-dilutive due to the Company’s net loss per share during the periods ending on the dates presented: December 31, 2017 2016 Options to purchase common stock 3,672,620 3,089,352 Warrants to purchase common stock 413,320 —</t>
  </si>
  <si>
    <t>Fair Value Measurements (Tables)</t>
  </si>
  <si>
    <t>Schedule of Assumptions used to Estimate Fair Value of Warrant Liability</t>
  </si>
  <si>
    <t>The following weighted-average assumptions were used to estimate the fair value of the common stock warrant liability at December 31, 2017: December 31, Expected term 1.9 years Risk-free interest rate 1.87 % Expected volatility 78.43 % Expected dividend yield — %</t>
  </si>
  <si>
    <t>Reconciliation of Liabilities Measured at Fair Value on a Recurring Basis</t>
  </si>
  <si>
    <t>The following is a reconciliation of the Company’s liabilities measured at fair value on a recurring basis using unobservable inputs (Level 3) for the year ended December 31, 2017: Fair Value Measurements Using Significant Unobservable Inputs (Level 3) Preferred Stock Warrant Liability Common Stock Warrant Liability Total Balance at January 1, 2017 $ 201 $ — $ 201 Additions — 536 536 Gain included in other income (expense), net (201 ) (13 ) (214 ) Balance at December 31, 2017 $ — $ 523 $ 523</t>
  </si>
  <si>
    <t>Commitments and Contingencies (Tables)</t>
  </si>
  <si>
    <t>Schedule of Rent Expense</t>
  </si>
  <si>
    <t>Rent expense consisted of the following: Year Ended December 31, 2017 2016 Straight-line rent expense $ 332 $ 299 Contingent rent expense 281 266 Total rent expense $ 613 $ 565</t>
  </si>
  <si>
    <t>Schedule of Future Minimum Rental Payments</t>
  </si>
  <si>
    <t>Future minimum lease payments as of December 31, 2017 are as follows: Years ending December 31, Operating Leases 2018 341 2019 347 2020 353 2021 59 Thereafter — Total $ 1,100</t>
  </si>
  <si>
    <t>Related-Party Transactions (Tables)</t>
  </si>
  <si>
    <t>Schedule of Revenue from Related Party</t>
  </si>
  <si>
    <t>The following is a summary of amounts billed to AuraSense, LLC and recognized in the accompanying statements of operations in connection with the above mentioned activities: For the Year Ended December 31, 2017 2016 Direct labor on research activities $ — $ 3 Quarterly fee for indirect costs 12 30 Direct costs of AuraSense LLC paid by the Company or (of the Company paid by AuraSense, LLC), net 5 (4 ) $ 17 $ 29</t>
  </si>
  <si>
    <t>Description of Business and Basis of Presentation (Details) $ in Thousands</t>
  </si>
  <si>
    <t>Sep. 26, 2017shares</t>
  </si>
  <si>
    <t>Jul. 09, 2015USD ($)</t>
  </si>
  <si>
    <t>Dec. 12, 2011USD ($)shares</t>
  </si>
  <si>
    <t>Dec. 31, 2017USD ($)shares</t>
  </si>
  <si>
    <t>Dec. 31, 2016USD ($)shares</t>
  </si>
  <si>
    <t>Conversion of Stock [Line Items]</t>
  </si>
  <si>
    <t>Common stock, shares outstanding (in shares) | shares</t>
  </si>
  <si>
    <t>Property and equipment, gross</t>
  </si>
  <si>
    <t>Accumulated deficit generated, since inception</t>
  </si>
  <si>
    <t>Conversion ratio</t>
  </si>
  <si>
    <t>Shares issued in conversion of stock (in shares) | shares</t>
  </si>
  <si>
    <t>Exicure OpCo Common and Preferred, Excluding Series C Preferred</t>
  </si>
  <si>
    <t>Percent ownership after transaction</t>
  </si>
  <si>
    <t>94.00%</t>
  </si>
  <si>
    <t>Class A Units</t>
  </si>
  <si>
    <t>Issuance of stock, net (in shares) | shares</t>
  </si>
  <si>
    <t>Subsidiary of Common Parent</t>
  </si>
  <si>
    <t>Accrued legal expenses</t>
  </si>
  <si>
    <t>Capital contribution at net book value</t>
  </si>
  <si>
    <t>Reclassification to additional paid in capital</t>
  </si>
  <si>
    <t>Scientific equipment</t>
  </si>
  <si>
    <t>Scientific equipment | Subsidiary of Common Parent</t>
  </si>
  <si>
    <t>Exicure OpCo 2015 Equity Incentive Plan</t>
  </si>
  <si>
    <t>Number of options converted (in shares) | shares</t>
  </si>
  <si>
    <t>Exicure, Inc. 2017 Equity Incentive Plan</t>
  </si>
  <si>
    <t>Conversion grants in the period (in shares) | shares</t>
  </si>
  <si>
    <t>Common and Preferred Stock, Excluding Series C Preferred Stock Converted into Max-1 Common Stock</t>
  </si>
  <si>
    <t>Series C Preferred Stock Converted into Max-1 Common Stock</t>
  </si>
  <si>
    <t>Conversion of Common Unit of AuraSense Therapeutics, LLC Into One Share of Common Stock of Exicure OpCo</t>
  </si>
  <si>
    <t>Conversion of Class A Unit of AuraSense Therapeutics, LLC Into One Share of Series A Preferred Stock of Exicure OpCo</t>
  </si>
  <si>
    <t>Conversion of Class B-1 Unit of AuraSense Therapeutics, LLC Into One Share of Series B-1 Preferred Stock of Exicure OpCo</t>
  </si>
  <si>
    <t>Conversion of Class B-2 Unit of AuraSense Therapeutics, LLC Into One Share of Series B-2 Preferred Stock of Exicure OpCo</t>
  </si>
  <si>
    <t>Conversion of Class C Unit of AuraSense Therapeutics, LLC Into One Share of Series C Preferred Stock of Exicure OpCo</t>
  </si>
  <si>
    <t>Conversion of Options to Purchase Common Units of AuraSense Therapeutics, LLC Into Options to Purchase Common Stock of Exicure OpCo</t>
  </si>
  <si>
    <t>Option conversion ratio</t>
  </si>
  <si>
    <t>Northwestern University | Class A Units</t>
  </si>
  <si>
    <t>Percent of units received</t>
  </si>
  <si>
    <t>1.00%</t>
  </si>
  <si>
    <t>Number of units received (in shares) | shares</t>
  </si>
  <si>
    <t>Pre-Merger Shareholders | Investor</t>
  </si>
  <si>
    <t>Significant Accounting Policies - Concentrations of Credit Risk and Other Risks and Uncertainties (Details) - USD ($) $ in Thousands</t>
  </si>
  <si>
    <t>Dec. 31, 2015</t>
  </si>
  <si>
    <t>Significant Accounting Policies - Property and Equipment (Details) - USD ($)</t>
  </si>
  <si>
    <t>73 Months Ended</t>
  </si>
  <si>
    <t>Property, Plant and Equipment [Line Items]</t>
  </si>
  <si>
    <t>Impairment losses</t>
  </si>
  <si>
    <t>Minimum</t>
  </si>
  <si>
    <t>Estimated useful lives</t>
  </si>
  <si>
    <t>3 years</t>
  </si>
  <si>
    <t>Maximum</t>
  </si>
  <si>
    <t>7 years</t>
  </si>
  <si>
    <t>Significant Accounting Policies - Segments and Geographic Information (Details)</t>
  </si>
  <si>
    <t>Dec. 31, 2017segment</t>
  </si>
  <si>
    <t>Number of reporting segments</t>
  </si>
  <si>
    <t>Number of operating segments</t>
  </si>
  <si>
    <t>Purdue Collaboration (Details)</t>
  </si>
  <si>
    <t>Dec. 02, 2016USD ($)target</t>
  </si>
  <si>
    <t>Dec. 31, 2017USD ($)</t>
  </si>
  <si>
    <t>Dec. 31, 2016USD ($)</t>
  </si>
  <si>
    <t>Collaborative Arrangements and Non-collaborative Arrangement Transactions [Line Items]</t>
  </si>
  <si>
    <t>Reimbursable research and development activities</t>
  </si>
  <si>
    <t>Current portion of deferred revenue</t>
  </si>
  <si>
    <t>Number of additional collaboration targets | target</t>
  </si>
  <si>
    <t>Non-refundable upfront payment received for research agreement</t>
  </si>
  <si>
    <t>Potential milestone revenue</t>
  </si>
  <si>
    <t>Aggregate research milestone revenue</t>
  </si>
  <si>
    <t>Aggregate regulatory milestone revenue</t>
  </si>
  <si>
    <t>Aggregate commercial milestone revenue</t>
  </si>
  <si>
    <t>Performance period for unit of accounting</t>
  </si>
  <si>
    <t>14 months 15 days</t>
  </si>
  <si>
    <t>Maximum | Purdue Collaboration</t>
  </si>
  <si>
    <t>Commercial sales royalty, percent</t>
  </si>
  <si>
    <t>10.00%</t>
  </si>
  <si>
    <t>Supplemental Balance Sheet Information - Property and Equipment, Net (Details) - USD ($) $ in Thousands</t>
  </si>
  <si>
    <t>Less: accumulated depreciation</t>
  </si>
  <si>
    <t>Property and equipment, net</t>
  </si>
  <si>
    <t>Leasehold improvements</t>
  </si>
  <si>
    <t>Furniture and fixtures</t>
  </si>
  <si>
    <t>Computers and software</t>
  </si>
  <si>
    <t>Construction in process</t>
  </si>
  <si>
    <t>Supplemental Balance Sheet Information - Accrued Expense and Other Current Liabilities (Details) - USD ($) $ in Thousands</t>
  </si>
  <si>
    <t>Accrued Northwestern University License Agreements fee</t>
  </si>
  <si>
    <t>Accrued payroll-related expenses</t>
  </si>
  <si>
    <t>Other accrued expenses</t>
  </si>
  <si>
    <t>Debt - Narrative (Details) - USD ($)</t>
  </si>
  <si>
    <t>Jan. 15, 2018</t>
  </si>
  <si>
    <t>Feb. 17, 2016</t>
  </si>
  <si>
    <t>Jun. 30, 2020</t>
  </si>
  <si>
    <t>Debt Instrument [Line Items]</t>
  </si>
  <si>
    <t>Unamortized debt issuance costs</t>
  </si>
  <si>
    <t>Preferred stock warrant liability</t>
  </si>
  <si>
    <t>Unamortized discount</t>
  </si>
  <si>
    <t>Long-term debt</t>
  </si>
  <si>
    <t>Interest paid</t>
  </si>
  <si>
    <t>Hercules Technology Growth Capital | Secured Debt | Loans Payable</t>
  </si>
  <si>
    <t>Loan facility</t>
  </si>
  <si>
    <t>Initial draw amount</t>
  </si>
  <si>
    <t>Proceeds net of issuance costs</t>
  </si>
  <si>
    <t>Hercules Technology Growth Capital | Secured Debt | Loans Payable | Prime Rate</t>
  </si>
  <si>
    <t>Floating interest rate (as a percent)</t>
  </si>
  <si>
    <t>9.95%</t>
  </si>
  <si>
    <t>Reduction of prime rate (as a percent)</t>
  </si>
  <si>
    <t>3.50%</t>
  </si>
  <si>
    <t>Series C | Hercules Technology Growth Capital | Secured Debt | Loans Payable</t>
  </si>
  <si>
    <t>Shares issuable on debt instrument (in shares)</t>
  </si>
  <si>
    <t>Exercise price (in dollars per share)</t>
  </si>
  <si>
    <t>Minimum | Hercules Technology Growth Capital | Secured Debt | Loans Payable</t>
  </si>
  <si>
    <t>Interest rate, stated percentage</t>
  </si>
  <si>
    <t>Maximum | Hercules Technology Growth Capital | Secured Debt | Loans Payable</t>
  </si>
  <si>
    <t>Right to participate in future financing, amount</t>
  </si>
  <si>
    <t>Fees at Issuance | Hercules Technology Growth Capital | Secured Debt | Loans Payable</t>
  </si>
  <si>
    <t>Fees at Maturity | Hercules Technology Growth Capital | Secured Debt | Loans Payable</t>
  </si>
  <si>
    <t>Subsequent Event | Hercules Technology Growth Capital | Secured Debt | Loans Payable</t>
  </si>
  <si>
    <t>Debt payments deferred, consecutive period</t>
  </si>
  <si>
    <t>13 months</t>
  </si>
  <si>
    <t>Scenario, Forecast | Hercules Technology Growth Capital | Secured Debt | Loans Payable</t>
  </si>
  <si>
    <t>Amortization of principal and interest, consecutive period</t>
  </si>
  <si>
    <t>18 months</t>
  </si>
  <si>
    <t>Debt - Principal Maturities of Long-Term Debt (Details) - USD ($) $ in Thousands</t>
  </si>
  <si>
    <t>Principal balance outstanding</t>
  </si>
  <si>
    <t>less: unamortized discount</t>
  </si>
  <si>
    <t>less: unamortized debt issuance costs</t>
  </si>
  <si>
    <t>Current portion</t>
  </si>
  <si>
    <t>Noncurrent portion</t>
  </si>
  <si>
    <t>Stockholders' Equity - Current Capitalization (Details)</t>
  </si>
  <si>
    <t>Jul. 09, 2015</t>
  </si>
  <si>
    <t>Dec. 31, 2017vote_per_share$ / sharesshares</t>
  </si>
  <si>
    <t>Dec. 31, 2016$ / sharesshares</t>
  </si>
  <si>
    <t>Class of Stock [Line Items]</t>
  </si>
  <si>
    <t>Common stock, par value (in dollars per share) | $ / shares</t>
  </si>
  <si>
    <t>Common stock, voting rights for each share | vote_per_share</t>
  </si>
  <si>
    <t>Preferred stock, shares authorized (in shares)</t>
  </si>
  <si>
    <t>Preferred stock, par value (in dollars per share) | $ / shares</t>
  </si>
  <si>
    <t>Preferred stock, shares issued (in shares)</t>
  </si>
  <si>
    <t>Preferred stock, shares outstanding (in shares)</t>
  </si>
  <si>
    <t>Shares issued in conversion of stock (in shares)</t>
  </si>
  <si>
    <t>Number of options converted (in shares)</t>
  </si>
  <si>
    <t>Conversion grants in the period (in shares)</t>
  </si>
  <si>
    <t>Investor | Pre-Merger Shareholders</t>
  </si>
  <si>
    <t>Stockholders' Equity - Private Placement Post-Merger and Registration Rights (Details) $ / shares in Units, $ in Thousands</t>
  </si>
  <si>
    <t>Nov. 02, 2017USD ($)shares</t>
  </si>
  <si>
    <t>Sep. 26, 2017USD ($)$ / sharesshares</t>
  </si>
  <si>
    <t>Dec. 31, 2017USD ($)investor$ / sharesshares</t>
  </si>
  <si>
    <t>Feb. 06, 2018shares</t>
  </si>
  <si>
    <t>Oct. 26, 2017$ / shares</t>
  </si>
  <si>
    <t>Price-based anti-dilution protection, gross proceeds threshold | $</t>
  </si>
  <si>
    <t>Private Placement</t>
  </si>
  <si>
    <t>Shares issued in sale of stock (in shares)</t>
  </si>
  <si>
    <t>Shares available for sale of stock (in shares)</t>
  </si>
  <si>
    <t>Price per share in sale of stock (in dollars per share) | $ / shares</t>
  </si>
  <si>
    <t>Stock issuance costs | $</t>
  </si>
  <si>
    <t>Proceeds received from sale of stock, gross | $</t>
  </si>
  <si>
    <t>Payments to private placement agents for private placement | $</t>
  </si>
  <si>
    <t>Number of shares called by warrants (in shares)</t>
  </si>
  <si>
    <t>Exercise price (in dollars per share) | $ / shares</t>
  </si>
  <si>
    <t>Anti-dilution protection period</t>
  </si>
  <si>
    <t>Number of investors with largest number of held shares | investor</t>
  </si>
  <si>
    <t>Common Stock | Subsequent Event</t>
  </si>
  <si>
    <t>Shares registered for resale (in shares)</t>
  </si>
  <si>
    <t>Stockholders' Equity - Capitalization Prior to the Merger (Details) $ / shares in Units, $ in Thousands</t>
  </si>
  <si>
    <t>Sep. 26, 2017</t>
  </si>
  <si>
    <t>Jan. 11, 2016USD ($)$ / sharesshares</t>
  </si>
  <si>
    <t>Jul. 09, 2015shares</t>
  </si>
  <si>
    <t>Feb. 06, 2015USD ($)$ / sharesshares</t>
  </si>
  <si>
    <t>Jun. 13, 2014USD ($)$ / sharesshares</t>
  </si>
  <si>
    <t>Jun. 27, 2013USD ($)$ / sharesshares</t>
  </si>
  <si>
    <t>Dec. 12, 2011USD ($)$ / sharesshares</t>
  </si>
  <si>
    <t>Oct. 31, 2015USD ($)$ / sharesshares</t>
  </si>
  <si>
    <t>Liquidation preference, percent of aggregate cash contributions</t>
  </si>
  <si>
    <t>Preferred Units</t>
  </si>
  <si>
    <t>Number of shares not converted (in shares) | shares</t>
  </si>
  <si>
    <t>Class A Preferred Units</t>
  </si>
  <si>
    <t>Price per unit (in dollars per share) | $ / shares</t>
  </si>
  <si>
    <t>Number of shares converted (in shares) | shares</t>
  </si>
  <si>
    <t>Class B-1 Preferred Units</t>
  </si>
  <si>
    <t>Proceeds received from sale of stock, gross</t>
  </si>
  <si>
    <t>Accounts receivable as result of sale of stock</t>
  </si>
  <si>
    <t>Number of shares related to sale of stock accounts receivable (in shares) | shares</t>
  </si>
  <si>
    <t>Stock issuance costs</t>
  </si>
  <si>
    <t>Class B-2 Preferred Units</t>
  </si>
  <si>
    <t>Class C Preferred Units</t>
  </si>
  <si>
    <t>Shares issued in sale of stock (in shares) | shares</t>
  </si>
  <si>
    <t>Series A Preferred Stock</t>
  </si>
  <si>
    <t>Series B-1 Preferred Stock</t>
  </si>
  <si>
    <t>Series B-2 Preferred Stock</t>
  </si>
  <si>
    <t>Series C Preferred Stock</t>
  </si>
  <si>
    <t>Subsidiary of Common Parent | Class A Preferred Units</t>
  </si>
  <si>
    <t>Issuance of common stock, net</t>
  </si>
  <si>
    <t>Series C Preferred Stock Converted into Common Stock</t>
  </si>
  <si>
    <t>Equity-Based Compensation - Narrative (Details) $ / shares in Units, $ in Thousands</t>
  </si>
  <si>
    <t>Sep. 22, 2017shares</t>
  </si>
  <si>
    <t>Oct. 06, 2015</t>
  </si>
  <si>
    <t>Dec. 31, 2017USD ($)$ / sharesshares</t>
  </si>
  <si>
    <t>Dec. 31, 2016USD ($)$ / shares</t>
  </si>
  <si>
    <t>Share-based Compensation Arrangement by Share-based Payment Award [Line Items]</t>
  </si>
  <si>
    <t>Compensation cost not yet recognized | $</t>
  </si>
  <si>
    <t>Compensation expense recognition period</t>
  </si>
  <si>
    <t>2 years 5 months</t>
  </si>
  <si>
    <t>Estimated fair value of common stock, per share (in dollars per share) | $ / shares</t>
  </si>
  <si>
    <t>Weighted-average grant date fair value (in dollars per share) | $ / shares</t>
  </si>
  <si>
    <t>Intrinsic value of options exercised | $</t>
  </si>
  <si>
    <t>Initial Employee Stock Option | Monthly</t>
  </si>
  <si>
    <t>Award vesting rights as a percentage</t>
  </si>
  <si>
    <t>2.08%</t>
  </si>
  <si>
    <t>Subsequent Employee Stock Option | Monthly</t>
  </si>
  <si>
    <t>Number of shares authorized (in shares)</t>
  </si>
  <si>
    <t>Number of shares available for grant (in shares)</t>
  </si>
  <si>
    <t>Number of additional shares authorized (in shares)</t>
  </si>
  <si>
    <t>Number of additional shares authorized as a percentage of common stock outstanding (in shares)</t>
  </si>
  <si>
    <t>5.00%</t>
  </si>
  <si>
    <t>Exicure OpCo 2015 Equity Incentive Plan | Employee Stock Option</t>
  </si>
  <si>
    <t>Award expiration period</t>
  </si>
  <si>
    <t>10 years</t>
  </si>
  <si>
    <t>Exicure OpCo 2015 Equity Incentive Plan | Initial Employee Stock Option</t>
  </si>
  <si>
    <t>Award vesting period</t>
  </si>
  <si>
    <t>48 months</t>
  </si>
  <si>
    <t>Exicure OpCo 2015 Equity Incentive Plan | Initial Employee Stock Option | First 12-month anniversary</t>
  </si>
  <si>
    <t>25.00%</t>
  </si>
  <si>
    <t>Exicure OpCo 2015 Equity Incentive Plan | Subsequent Employee Stock Option</t>
  </si>
  <si>
    <t>Conversion Of Options To Purchase Common Units Into Options To Purchase Common Stock Of Exicure OpCo</t>
  </si>
  <si>
    <t>Equity-Based Compensation - Schedule of Compensation Expense (Details) - USD ($) $ in Thousands</t>
  </si>
  <si>
    <t>Share-based compensation expense</t>
  </si>
  <si>
    <t>Equity-Based Compensation - Assumptions Used for Fair Value Measurement (Details)</t>
  </si>
  <si>
    <t>Risk-free interest rate, minimum</t>
  </si>
  <si>
    <t>1.97%</t>
  </si>
  <si>
    <t>1.01%</t>
  </si>
  <si>
    <t>Risk-free interest rate, maximum</t>
  </si>
  <si>
    <t>2.17%</t>
  </si>
  <si>
    <t>2.24%</t>
  </si>
  <si>
    <t>Expected volatility, minimum</t>
  </si>
  <si>
    <t>80.80%</t>
  </si>
  <si>
    <t>79.20%</t>
  </si>
  <si>
    <t>Expected volatility, maximum</t>
  </si>
  <si>
    <t>83.10%</t>
  </si>
  <si>
    <t>83.60%</t>
  </si>
  <si>
    <t>Expected volatility, weighted average</t>
  </si>
  <si>
    <t>81.00%</t>
  </si>
  <si>
    <t>79.90%</t>
  </si>
  <si>
    <t>Forfeiture rate</t>
  </si>
  <si>
    <t>Expected dividend yield</t>
  </si>
  <si>
    <t>0.00%</t>
  </si>
  <si>
    <t>Expected term</t>
  </si>
  <si>
    <t>5 years 3 months 18 days</t>
  </si>
  <si>
    <t>5 years</t>
  </si>
  <si>
    <t>6 years 6 months</t>
  </si>
  <si>
    <t>Weighted Average</t>
  </si>
  <si>
    <t>Risk-free interest rate</t>
  </si>
  <si>
    <t>2.07%</t>
  </si>
  <si>
    <t>1.58%</t>
  </si>
  <si>
    <t>Equity-Based Compensation - Fair Value of Underlying Common Stock and Exercise Price of Stock Options (Details) - $ / shares</t>
  </si>
  <si>
    <t>Fair Value of Underlying Common Stock (dollars per share)</t>
  </si>
  <si>
    <t>Exercise Price of Common Stock Option (dollars per share)</t>
  </si>
  <si>
    <t>Equity-Based Compensation - Schedule of Stock Options Rollforward (Details) - USD ($) $ / shares in Units, $ in Thousands</t>
  </si>
  <si>
    <t>Options</t>
  </si>
  <si>
    <t>Shares outstanding, beginning period (in shares)</t>
  </si>
  <si>
    <t>Granted, shares (in shares)</t>
  </si>
  <si>
    <t>Exercised, shares (in shares)</t>
  </si>
  <si>
    <t>Forfeited, shares (in shares)</t>
  </si>
  <si>
    <t>Shares outstanding, ending period (in shares)</t>
  </si>
  <si>
    <t>Weighted-Average Exercise Price</t>
  </si>
  <si>
    <t>Weighted-Average Exercise Price, beginning period (dollars per share)</t>
  </si>
  <si>
    <t>Weighted-Average Exercise Price, granted (dollars per share)</t>
  </si>
  <si>
    <t>Weighted-Average Exercise Price, exercised (dollars per share)</t>
  </si>
  <si>
    <t>Weighted-Average Exercise Price, forfeitures (dollars per share)</t>
  </si>
  <si>
    <t>Weighted-Average Exercise Price, ending period (dollars per share)</t>
  </si>
  <si>
    <t>Share-based Compensation Arrangement by Share-based Payment Award, Options, Additional Disclosures [Abstract]</t>
  </si>
  <si>
    <t>Exercisable, shares (in shares)</t>
  </si>
  <si>
    <t>Vested and Expected to Vest, shares (in shares)</t>
  </si>
  <si>
    <t>Exercisable, Weighted-Average Exercise Price (dollars per share)</t>
  </si>
  <si>
    <t>Vested and Expected to Vest, Weighted-Average Exercise Price (dollars per share)</t>
  </si>
  <si>
    <t>Weighted-Average Remaining Contractual Term (years)</t>
  </si>
  <si>
    <t>7 years 6 months</t>
  </si>
  <si>
    <t>8 years 2 months 12 days</t>
  </si>
  <si>
    <t>Exercisable, Weighted-Average Remaining Contractual Term</t>
  </si>
  <si>
    <t>7 years 2 months 12 days</t>
  </si>
  <si>
    <t>Vested and Expected to Vest, Weighted-Average Remaining Contractual Term (years)</t>
  </si>
  <si>
    <t>Aggregate Intrinsic Value (thousands)</t>
  </si>
  <si>
    <t>Exercisable, Aggregate Intrinsic Value</t>
  </si>
  <si>
    <t>Vested and Expected to Vest, Aggregate Intrinsic Value (dollars per share)</t>
  </si>
  <si>
    <t>Income Taxes - Narrative (Details) - USD ($)</t>
  </si>
  <si>
    <t>Operating Loss Carryforwards [Line Items]</t>
  </si>
  <si>
    <t>Pretax loss before income taxes</t>
  </si>
  <si>
    <t>Provision for income tax expense</t>
  </si>
  <si>
    <t>Effective tax rate</t>
  </si>
  <si>
    <t>Impact of Tax Reform Act</t>
  </si>
  <si>
    <t>Unrecognized tax benefits</t>
  </si>
  <si>
    <t>Federal</t>
  </si>
  <si>
    <t>Net operating loss carryforward</t>
  </si>
  <si>
    <t>State</t>
  </si>
  <si>
    <t>Income Taxes - Effective Income Tax Rate Reconciliation (Details) - USD ($)</t>
  </si>
  <si>
    <t>Effective Income Tax Rate Reconciliation, Amount [Abstract]</t>
  </si>
  <si>
    <t>Federal income tax expense at statutory rate</t>
  </si>
  <si>
    <t>State income tax expense at statutory rate</t>
  </si>
  <si>
    <t>Permanent differences</t>
  </si>
  <si>
    <t>Other</t>
  </si>
  <si>
    <t>Change in valuation allowance</t>
  </si>
  <si>
    <t>Effective Income Tax Rate Reconciliation, Percent [Abstract]</t>
  </si>
  <si>
    <t>34.00%</t>
  </si>
  <si>
    <t>33.99664%</t>
  </si>
  <si>
    <t>5.10%</t>
  </si>
  <si>
    <t>(0.30%)</t>
  </si>
  <si>
    <t>(31.20%)</t>
  </si>
  <si>
    <t>0.10%</t>
  </si>
  <si>
    <t>(9.00%)</t>
  </si>
  <si>
    <t>(38.80%)</t>
  </si>
  <si>
    <t>Income Taxes - Deferred Tax Assets and Liabilities (Details) - USD ($) $ in Thousands</t>
  </si>
  <si>
    <t>Deferred Tax Assets</t>
  </si>
  <si>
    <t>Net operating losses</t>
  </si>
  <si>
    <t>Fixed assets</t>
  </si>
  <si>
    <t>Intangibles</t>
  </si>
  <si>
    <t>Accrued expenses</t>
  </si>
  <si>
    <t>Less: Valuation allowance</t>
  </si>
  <si>
    <t>Total deferred tax assets</t>
  </si>
  <si>
    <t>Deferred Tax Liabilities</t>
  </si>
  <si>
    <t>Deferred rent and other</t>
  </si>
  <si>
    <t>Total deferred tax liabilities</t>
  </si>
  <si>
    <t>Deferred taxes, net</t>
  </si>
  <si>
    <t>Loss Per Common Share - Computation of Earnings Per Share (Details) - USD ($) $ / shares in Units, $ in Thousands</t>
  </si>
  <si>
    <t>Weighted-average basic and diluted common shares outstanding (in shares)</t>
  </si>
  <si>
    <t>Loss per share - basic and diluted (in dollars per share)</t>
  </si>
  <si>
    <t>Loss Per Common Share - Antidilutive Securities (Details) - shares</t>
  </si>
  <si>
    <t>Options to purchase common stock</t>
  </si>
  <si>
    <t>Antidilutive Securities Excluded from Computation of Earnings Per Share [Line Items]</t>
  </si>
  <si>
    <t>Potentially dilutive shares excluded from computation of weighted-average diluted common shares outstanding (in shares)</t>
  </si>
  <si>
    <t>Warrants to purchase common stock</t>
  </si>
  <si>
    <t>Fair Value Measurements - Narrative (Details) - USD ($) $ in Thousands</t>
  </si>
  <si>
    <t>Fair Value, Assets and Liabilities Measured on Recurring and Nonrecurring Basis [Line Items]</t>
  </si>
  <si>
    <t>Impact of 10% change in expected volatility rate</t>
  </si>
  <si>
    <t>Impact of 10% change in the estimate of fair value of the common stock</t>
  </si>
  <si>
    <t>Warrant Liability | Series C</t>
  </si>
  <si>
    <t>Expected term (in years)</t>
  </si>
  <si>
    <t>Risk-free interest rate (as a percent)</t>
  </si>
  <si>
    <t>1.26%</t>
  </si>
  <si>
    <t>Expected volatility (as a percent)</t>
  </si>
  <si>
    <t>62.99%</t>
  </si>
  <si>
    <t>Expected dividend yield (as a percent)</t>
  </si>
  <si>
    <t>Warrant Liability | Common Stock</t>
  </si>
  <si>
    <t>2 years</t>
  </si>
  <si>
    <t>1 year 10 months 24 days</t>
  </si>
  <si>
    <t>1.53%</t>
  </si>
  <si>
    <t>1.87%</t>
  </si>
  <si>
    <t>78.97%</t>
  </si>
  <si>
    <t>78.43%</t>
  </si>
  <si>
    <t>Fair Value Measurements  - Schedule of Assumptions used to Estimate Fair Value of Warrant Liability (Details) - Warrant Liability - Common Stock</t>
  </si>
  <si>
    <t>Fair Value Measurements, Recurring and Nonrecurring, Valuation Techniques [Line Items]</t>
  </si>
  <si>
    <t>Fair Value Measurements - Reconciliation of Liabilities Measured at Fair Value on a Recurring Basis (Details) - Warrant Liability $ in Thousands</t>
  </si>
  <si>
    <t>Fair Value, Liabilities Measured on Recurring Basis, Unobservable Input Reconciliation, Calculation [Roll Forward]</t>
  </si>
  <si>
    <t>Beginning balance</t>
  </si>
  <si>
    <t>Additions</t>
  </si>
  <si>
    <t>Gain included in other income (expense), net</t>
  </si>
  <si>
    <t>Ending balance</t>
  </si>
  <si>
    <t>Preferred Stock</t>
  </si>
  <si>
    <t>Commitments and Contingencies - Narrative (Details) - USD ($) $ in Thousands</t>
  </si>
  <si>
    <t>3 Months Ended</t>
  </si>
  <si>
    <t>Mar. 31, 2014</t>
  </si>
  <si>
    <t>Mar. 31, 2012</t>
  </si>
  <si>
    <t>Commitments and Contingencies [Abstract]</t>
  </si>
  <si>
    <t>Extended lease term</t>
  </si>
  <si>
    <t>6 years</t>
  </si>
  <si>
    <t>Deferred rent liability</t>
  </si>
  <si>
    <t>Aggregate consideration paid to NU for agreement obligations</t>
  </si>
  <si>
    <t>Commitments and Contingencies - Schedule of Rent Expense (Details) - USD ($) $ in Thousands</t>
  </si>
  <si>
    <t>Straight-line rent expense</t>
  </si>
  <si>
    <t>Contingent rent expense</t>
  </si>
  <si>
    <t>Total rent expense</t>
  </si>
  <si>
    <t>Commitments and Contingencies - Schedule of Future Minimum Rental Payments (Details) $ in Thousands</t>
  </si>
  <si>
    <t>Thereafter</t>
  </si>
  <si>
    <t>Related-Party Transactions - Narrative (Details) - USD ($) $ in Thousands</t>
  </si>
  <si>
    <t>Jan. 01, 2017</t>
  </si>
  <si>
    <t>Jan. 01, 2016</t>
  </si>
  <si>
    <t>Related Party Transaction [Line Items]</t>
  </si>
  <si>
    <t>Board of Directors | Consulting services</t>
  </si>
  <si>
    <t>Expenses from transactions with related party</t>
  </si>
  <si>
    <t>AuraSense</t>
  </si>
  <si>
    <t>Quarterly revenue from related party for indirect costs</t>
  </si>
  <si>
    <t>Related-Party Transactions - Schedule of Revenue from Related Party (Details) - AuraSense - USD ($) $ in Thousands</t>
  </si>
  <si>
    <t>Revenue from related parties</t>
  </si>
  <si>
    <t>Direct labor on research activities</t>
  </si>
  <si>
    <t>Quarterly fee for indirect costs</t>
  </si>
  <si>
    <t>Direct costs of AuraSense LLC paid by the Company or (of the Company paid by AuraSense, LLC), net</t>
  </si>
  <si>
    <t>Subsequent Events (Details) - Hercules Technology Growth Capital - Secured Debt - Loans Payable</t>
  </si>
  <si>
    <t>Subsequent Event</t>
  </si>
  <si>
    <t>Subsequent Event [Line Items]</t>
  </si>
  <si>
    <t>Scenario, Forecas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_);_(&quot;$ &quot;(#,##0.00000)" numFmtId="166"/>
    <numFmt formatCode="_(&quot;$ &quot;#,##0.00_);_(&quot;$ &quot;(#,##0.00)" numFmtId="167"/>
    <numFmt formatCode="#,##0.00000_);(#,##0.000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85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9454821</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764</v>
      </c>
      <c r="C3" s="6" t="n">
        <v>19623</v>
      </c>
    </row>
    <row r="4" spans="1:3">
      <c r="A4" s="4" t="s">
        <v>33</v>
      </c>
      <c r="B4" s="5" t="n">
        <v>13</v>
      </c>
      <c r="C4" s="5" t="n">
        <v>0</v>
      </c>
    </row>
    <row r="5" spans="1:3">
      <c r="A5" s="4" t="s">
        <v>34</v>
      </c>
      <c r="B5" s="5" t="n">
        <v>17</v>
      </c>
      <c r="C5" s="5" t="n">
        <v>15</v>
      </c>
    </row>
    <row r="6" spans="1:3">
      <c r="A6" s="4" t="s">
        <v>35</v>
      </c>
      <c r="B6" s="5" t="n">
        <v>912</v>
      </c>
      <c r="C6" s="5" t="n">
        <v>403</v>
      </c>
    </row>
    <row r="7" spans="1:3">
      <c r="A7" s="4" t="s">
        <v>36</v>
      </c>
      <c r="B7" s="5" t="n">
        <v>26706</v>
      </c>
      <c r="C7" s="5" t="n">
        <v>20041</v>
      </c>
    </row>
    <row r="8" spans="1:3">
      <c r="A8" s="4" t="s">
        <v>37</v>
      </c>
      <c r="B8" s="5" t="n">
        <v>1317</v>
      </c>
      <c r="C8" s="5" t="n">
        <v>503</v>
      </c>
    </row>
    <row r="9" spans="1:3">
      <c r="A9" s="4" t="s">
        <v>38</v>
      </c>
      <c r="B9" s="5" t="n">
        <v>32</v>
      </c>
      <c r="C9" s="5" t="n">
        <v>32</v>
      </c>
    </row>
    <row r="10" spans="1:3">
      <c r="A10" s="4" t="s">
        <v>39</v>
      </c>
      <c r="B10" s="5" t="n">
        <v>28055</v>
      </c>
      <c r="C10" s="5" t="n">
        <v>20576</v>
      </c>
    </row>
    <row r="11" spans="1:3">
      <c r="A11" s="3" t="s">
        <v>40</v>
      </c>
    </row>
    <row r="12" spans="1:3">
      <c r="A12" s="4" t="s">
        <v>41</v>
      </c>
      <c r="B12" s="5" t="n">
        <v>0</v>
      </c>
      <c r="C12" s="5" t="n">
        <v>1213</v>
      </c>
    </row>
    <row r="13" spans="1:3">
      <c r="A13" s="4" t="s">
        <v>42</v>
      </c>
      <c r="B13" s="5" t="n">
        <v>1049</v>
      </c>
      <c r="C13" s="5" t="n">
        <v>509</v>
      </c>
    </row>
    <row r="14" spans="1:3">
      <c r="A14" s="4" t="s">
        <v>43</v>
      </c>
      <c r="B14" s="5" t="n">
        <v>1369</v>
      </c>
      <c r="C14" s="5" t="n">
        <v>2160</v>
      </c>
    </row>
    <row r="15" spans="1:3">
      <c r="A15" s="4" t="s">
        <v>44</v>
      </c>
      <c r="B15" s="5" t="n">
        <v>1034</v>
      </c>
      <c r="C15" s="5" t="n">
        <v>8276</v>
      </c>
    </row>
    <row r="16" spans="1:3">
      <c r="A16" s="4" t="s">
        <v>45</v>
      </c>
      <c r="B16" s="5" t="n">
        <v>3452</v>
      </c>
      <c r="C16" s="5" t="n">
        <v>12158</v>
      </c>
    </row>
    <row r="17" spans="1:3">
      <c r="A17" s="4" t="s">
        <v>46</v>
      </c>
      <c r="B17" s="5" t="n">
        <v>4855</v>
      </c>
      <c r="C17" s="5" t="n">
        <v>4454</v>
      </c>
    </row>
    <row r="18" spans="1:3">
      <c r="A18" s="4" t="s">
        <v>47</v>
      </c>
      <c r="B18" s="5" t="n">
        <v>0</v>
      </c>
      <c r="C18" s="5" t="n">
        <v>201</v>
      </c>
    </row>
    <row r="19" spans="1:3">
      <c r="A19" s="4" t="s">
        <v>48</v>
      </c>
      <c r="B19" s="5" t="n">
        <v>523</v>
      </c>
      <c r="C19" s="5" t="n">
        <v>0</v>
      </c>
    </row>
    <row r="20" spans="1:3">
      <c r="A20" s="4" t="s">
        <v>49</v>
      </c>
      <c r="B20" s="5" t="n">
        <v>0</v>
      </c>
      <c r="C20" s="5" t="n">
        <v>1034</v>
      </c>
    </row>
    <row r="21" spans="1:3">
      <c r="A21" s="4" t="s">
        <v>50</v>
      </c>
      <c r="B21" s="5" t="n">
        <v>278</v>
      </c>
      <c r="C21" s="5" t="n">
        <v>281</v>
      </c>
    </row>
    <row r="22" spans="1:3">
      <c r="A22" s="4" t="s">
        <v>51</v>
      </c>
      <c r="B22" s="5" t="n">
        <v>9108</v>
      </c>
      <c r="C22" s="5" t="n">
        <v>18128</v>
      </c>
    </row>
    <row r="23" spans="1:3">
      <c r="A23" s="3" t="s">
        <v>52</v>
      </c>
    </row>
    <row r="24" spans="1:3">
      <c r="A24" s="4" t="s">
        <v>53</v>
      </c>
      <c r="B24" s="5" t="n">
        <v>4</v>
      </c>
      <c r="C24" s="5" t="n">
        <v>0</v>
      </c>
    </row>
    <row r="25" spans="1:3">
      <c r="A25" s="4" t="s">
        <v>54</v>
      </c>
      <c r="B25" s="5" t="n">
        <v>53586</v>
      </c>
      <c r="C25" s="5" t="n">
        <v>-17578</v>
      </c>
    </row>
    <row r="26" spans="1:3">
      <c r="A26" s="4" t="s">
        <v>55</v>
      </c>
      <c r="B26" s="5" t="n">
        <v>-34643</v>
      </c>
      <c r="C26" s="5" t="n">
        <v>-22604</v>
      </c>
    </row>
    <row r="27" spans="1:3">
      <c r="A27" s="4" t="s">
        <v>56</v>
      </c>
      <c r="B27" s="5" t="n">
        <v>18947</v>
      </c>
      <c r="C27" s="5" t="n">
        <v>2448</v>
      </c>
    </row>
    <row r="28" spans="1:3">
      <c r="A28" s="4" t="s">
        <v>57</v>
      </c>
      <c r="B28" s="5" t="n">
        <v>28055</v>
      </c>
      <c r="C28" s="5" t="n">
        <v>20576</v>
      </c>
    </row>
    <row r="29" spans="1:3">
      <c r="A29" s="4" t="s">
        <v>58</v>
      </c>
    </row>
    <row r="30" spans="1:3">
      <c r="A30" s="3" t="s">
        <v>52</v>
      </c>
    </row>
    <row r="31" spans="1:3">
      <c r="A31" s="4" t="s">
        <v>59</v>
      </c>
      <c r="B31" s="5" t="n">
        <v>0</v>
      </c>
      <c r="C31" s="5" t="n">
        <v>33483</v>
      </c>
    </row>
    <row r="32" spans="1:3">
      <c r="A32" s="4" t="s">
        <v>60</v>
      </c>
    </row>
    <row r="33" spans="1:3">
      <c r="A33" s="3" t="s">
        <v>52</v>
      </c>
    </row>
    <row r="34" spans="1:3">
      <c r="A34" s="4" t="s">
        <v>59</v>
      </c>
      <c r="B34" s="5" t="n">
        <v>0</v>
      </c>
      <c r="C34" s="5" t="n">
        <v>3641</v>
      </c>
    </row>
    <row r="35" spans="1:3">
      <c r="A35" s="4" t="s">
        <v>61</v>
      </c>
    </row>
    <row r="36" spans="1:3">
      <c r="A36" s="3" t="s">
        <v>52</v>
      </c>
    </row>
    <row r="37" spans="1:3">
      <c r="A37" s="4" t="s">
        <v>59</v>
      </c>
      <c r="B37" s="5" t="n">
        <v>0</v>
      </c>
      <c r="C37" s="5" t="n">
        <v>5371</v>
      </c>
    </row>
    <row r="38" spans="1:3">
      <c r="A38" s="4" t="s">
        <v>62</v>
      </c>
    </row>
    <row r="39" spans="1:3">
      <c r="A39" s="3" t="s">
        <v>52</v>
      </c>
    </row>
    <row r="40" spans="1:3">
      <c r="A40" s="4" t="s">
        <v>59</v>
      </c>
      <c r="B40" s="6" t="n">
        <v>0</v>
      </c>
      <c r="C40" s="6" t="n">
        <v>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row r="6" spans="1:2">
      <c r="A6" s="4" t="s">
        <v>190</v>
      </c>
      <c r="B6" s="4" t="s">
        <v>191</v>
      </c>
    </row>
    <row r="7" spans="1:2">
      <c r="A7" s="4" t="s">
        <v>32</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103</v>
      </c>
      <c r="B14" s="4" t="s">
        <v>205</v>
      </c>
    </row>
    <row r="15" spans="1:2">
      <c r="A15" s="4" t="s">
        <v>206</v>
      </c>
      <c r="B15" s="4" t="s">
        <v>207</v>
      </c>
    </row>
    <row r="16" spans="1:2">
      <c r="A16" s="4" t="s">
        <v>208</v>
      </c>
      <c r="B16" s="4" t="s">
        <v>209</v>
      </c>
    </row>
    <row r="17" spans="1:2">
      <c r="A17" s="4" t="s">
        <v>78</v>
      </c>
      <c r="B17" s="4" t="s">
        <v>210</v>
      </c>
    </row>
    <row r="18" spans="1:2">
      <c r="A18" s="4" t="s">
        <v>211</v>
      </c>
      <c r="B18" s="4" t="s">
        <v>212</v>
      </c>
    </row>
    <row r="19" spans="1:2">
      <c r="A19" s="4" t="s">
        <v>213</v>
      </c>
      <c r="B19" s="4" t="s">
        <v>214</v>
      </c>
    </row>
    <row r="20" spans="1:2">
      <c r="A20" s="4" t="s">
        <v>215</v>
      </c>
      <c r="B20" s="4" t="s">
        <v>216</v>
      </c>
    </row>
    <row r="21" spans="1:2">
      <c r="A21" s="4" t="s">
        <v>173</v>
      </c>
      <c r="B21"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7"/>
  </cols>
  <sheetData>
    <row r="1" spans="1:6">
      <c r="A1" s="1" t="s">
        <v>256</v>
      </c>
      <c r="B1" s="2" t="s">
        <v>257</v>
      </c>
      <c r="C1" s="2" t="s">
        <v>258</v>
      </c>
      <c r="D1" s="2" t="s">
        <v>259</v>
      </c>
      <c r="E1" s="2" t="s">
        <v>260</v>
      </c>
      <c r="F1" s="2" t="s">
        <v>261</v>
      </c>
    </row>
    <row r="2" spans="1:6">
      <c r="A2" s="3" t="s">
        <v>262</v>
      </c>
    </row>
    <row r="3" spans="1:6">
      <c r="A3" s="4" t="s">
        <v>263</v>
      </c>
      <c r="E3" s="5" t="n">
        <v>39300823</v>
      </c>
      <c r="F3" s="5" t="n">
        <v>131644</v>
      </c>
    </row>
    <row r="4" spans="1:6">
      <c r="A4" s="4" t="s">
        <v>264</v>
      </c>
      <c r="E4" s="6" t="n">
        <v>2166</v>
      </c>
      <c r="F4" s="6" t="n">
        <v>1120</v>
      </c>
    </row>
    <row r="5" spans="1:6">
      <c r="A5" s="4" t="s">
        <v>265</v>
      </c>
      <c r="E5" s="5" t="n">
        <v>-53480</v>
      </c>
    </row>
    <row r="6" spans="1:6">
      <c r="A6" s="4" t="s">
        <v>95</v>
      </c>
    </row>
    <row r="7" spans="1:6">
      <c r="A7" s="3" t="s">
        <v>262</v>
      </c>
    </row>
    <row r="8" spans="1:6">
      <c r="A8" s="4" t="s">
        <v>266</v>
      </c>
      <c r="C8" s="5" t="n">
        <v>1</v>
      </c>
    </row>
    <row r="9" spans="1:6">
      <c r="A9" s="4" t="s">
        <v>267</v>
      </c>
      <c r="B9" s="5" t="n">
        <v>26666627</v>
      </c>
    </row>
    <row r="10" spans="1:6">
      <c r="A10" s="4" t="s">
        <v>268</v>
      </c>
    </row>
    <row r="11" spans="1:6">
      <c r="A11" s="3" t="s">
        <v>262</v>
      </c>
    </row>
    <row r="12" spans="1:6">
      <c r="A12" s="4" t="s">
        <v>269</v>
      </c>
      <c r="B12" s="4" t="s">
        <v>270</v>
      </c>
    </row>
    <row r="13" spans="1:6">
      <c r="A13" s="4" t="s">
        <v>271</v>
      </c>
    </row>
    <row r="14" spans="1:6">
      <c r="A14" s="3" t="s">
        <v>262</v>
      </c>
    </row>
    <row r="15" spans="1:6">
      <c r="A15" s="4" t="s">
        <v>272</v>
      </c>
      <c r="D15" s="5" t="n">
        <v>11381611</v>
      </c>
    </row>
    <row r="16" spans="1:6">
      <c r="A16" s="4" t="s">
        <v>273</v>
      </c>
    </row>
    <row r="17" spans="1:6">
      <c r="A17" s="3" t="s">
        <v>262</v>
      </c>
    </row>
    <row r="18" spans="1:6">
      <c r="A18" s="4" t="s">
        <v>33</v>
      </c>
      <c r="D18" s="6" t="n">
        <v>143</v>
      </c>
    </row>
    <row r="19" spans="1:6">
      <c r="A19" s="4" t="s">
        <v>274</v>
      </c>
      <c r="D19" s="5" t="n">
        <v>317</v>
      </c>
    </row>
    <row r="20" spans="1:6">
      <c r="A20" s="4" t="s">
        <v>275</v>
      </c>
      <c r="D20" s="5" t="n">
        <v>135</v>
      </c>
    </row>
    <row r="21" spans="1:6">
      <c r="A21" s="4" t="s">
        <v>276</v>
      </c>
      <c r="C21" s="6" t="n">
        <v>18837</v>
      </c>
    </row>
    <row r="22" spans="1:6">
      <c r="A22" s="4" t="s">
        <v>277</v>
      </c>
    </row>
    <row r="23" spans="1:6">
      <c r="A23" s="3" t="s">
        <v>262</v>
      </c>
    </row>
    <row r="24" spans="1:6">
      <c r="A24" s="4" t="s">
        <v>264</v>
      </c>
      <c r="E24" s="6" t="n">
        <v>1797</v>
      </c>
      <c r="F24" s="6" t="n">
        <v>993</v>
      </c>
    </row>
    <row r="25" spans="1:6">
      <c r="A25" s="4" t="s">
        <v>278</v>
      </c>
    </row>
    <row r="26" spans="1:6">
      <c r="A26" s="3" t="s">
        <v>262</v>
      </c>
    </row>
    <row r="27" spans="1:6">
      <c r="A27" s="4" t="s">
        <v>264</v>
      </c>
      <c r="D27" s="6" t="n">
        <v>309</v>
      </c>
    </row>
    <row r="28" spans="1:6">
      <c r="A28" s="4" t="s">
        <v>279</v>
      </c>
    </row>
    <row r="29" spans="1:6">
      <c r="A29" s="3" t="s">
        <v>262</v>
      </c>
    </row>
    <row r="30" spans="1:6">
      <c r="A30" s="4" t="s">
        <v>280</v>
      </c>
      <c r="B30" s="5" t="n">
        <v>7414115</v>
      </c>
    </row>
    <row r="31" spans="1:6">
      <c r="A31" s="4" t="s">
        <v>281</v>
      </c>
    </row>
    <row r="32" spans="1:6">
      <c r="A32" s="3" t="s">
        <v>262</v>
      </c>
    </row>
    <row r="33" spans="1:6">
      <c r="A33" s="4" t="s">
        <v>282</v>
      </c>
      <c r="B33" s="5" t="n">
        <v>3680997</v>
      </c>
    </row>
    <row r="34" spans="1:6">
      <c r="A34" s="4" t="s">
        <v>283</v>
      </c>
    </row>
    <row r="35" spans="1:6">
      <c r="A35" s="3" t="s">
        <v>262</v>
      </c>
    </row>
    <row r="36" spans="1:6">
      <c r="A36" s="4" t="s">
        <v>266</v>
      </c>
      <c r="B36" s="10" t="n">
        <v>0.49649</v>
      </c>
    </row>
    <row r="37" spans="1:6">
      <c r="A37" s="4" t="s">
        <v>284</v>
      </c>
    </row>
    <row r="38" spans="1:6">
      <c r="A38" s="3" t="s">
        <v>262</v>
      </c>
    </row>
    <row r="39" spans="1:6">
      <c r="A39" s="4" t="s">
        <v>266</v>
      </c>
      <c r="B39" s="11" t="n">
        <v>0.7666652</v>
      </c>
    </row>
    <row r="40" spans="1:6">
      <c r="A40" s="4" t="s">
        <v>285</v>
      </c>
    </row>
    <row r="41" spans="1:6">
      <c r="A41" s="3" t="s">
        <v>262</v>
      </c>
    </row>
    <row r="42" spans="1:6">
      <c r="A42" s="4" t="s">
        <v>266</v>
      </c>
      <c r="C42" s="5" t="n">
        <v>1</v>
      </c>
    </row>
    <row r="43" spans="1:6">
      <c r="A43" s="4" t="s">
        <v>286</v>
      </c>
    </row>
    <row r="44" spans="1:6">
      <c r="A44" s="3" t="s">
        <v>262</v>
      </c>
    </row>
    <row r="45" spans="1:6">
      <c r="A45" s="4" t="s">
        <v>266</v>
      </c>
      <c r="C45" s="5" t="n">
        <v>1</v>
      </c>
    </row>
    <row r="46" spans="1:6">
      <c r="A46" s="4" t="s">
        <v>287</v>
      </c>
    </row>
    <row r="47" spans="1:6">
      <c r="A47" s="3" t="s">
        <v>262</v>
      </c>
    </row>
    <row r="48" spans="1:6">
      <c r="A48" s="4" t="s">
        <v>266</v>
      </c>
      <c r="C48" s="5" t="n">
        <v>1</v>
      </c>
    </row>
    <row r="49" spans="1:6">
      <c r="A49" s="4" t="s">
        <v>288</v>
      </c>
    </row>
    <row r="50" spans="1:6">
      <c r="A50" s="3" t="s">
        <v>262</v>
      </c>
    </row>
    <row r="51" spans="1:6">
      <c r="A51" s="4" t="s">
        <v>266</v>
      </c>
      <c r="C51" s="5" t="n">
        <v>1</v>
      </c>
    </row>
    <row r="52" spans="1:6">
      <c r="A52" s="4" t="s">
        <v>289</v>
      </c>
    </row>
    <row r="53" spans="1:6">
      <c r="A53" s="3" t="s">
        <v>262</v>
      </c>
    </row>
    <row r="54" spans="1:6">
      <c r="A54" s="4" t="s">
        <v>266</v>
      </c>
      <c r="C54" s="5" t="n">
        <v>1</v>
      </c>
    </row>
    <row r="55" spans="1:6">
      <c r="A55" s="4" t="s">
        <v>290</v>
      </c>
    </row>
    <row r="56" spans="1:6">
      <c r="A56" s="3" t="s">
        <v>262</v>
      </c>
    </row>
    <row r="57" spans="1:6">
      <c r="A57" s="4" t="s">
        <v>291</v>
      </c>
      <c r="C57" s="5" t="n">
        <v>1</v>
      </c>
    </row>
    <row r="58" spans="1:6">
      <c r="A58" s="4" t="s">
        <v>292</v>
      </c>
    </row>
    <row r="59" spans="1:6">
      <c r="A59" s="3" t="s">
        <v>262</v>
      </c>
    </row>
    <row r="60" spans="1:6">
      <c r="A60" s="4" t="s">
        <v>293</v>
      </c>
      <c r="D60" s="4" t="s">
        <v>294</v>
      </c>
    </row>
    <row r="61" spans="1:6">
      <c r="A61" s="4" t="s">
        <v>295</v>
      </c>
      <c r="D61" s="12" t="n">
        <v>113816.11</v>
      </c>
    </row>
    <row r="62" spans="1:6">
      <c r="A62" s="4" t="s">
        <v>296</v>
      </c>
    </row>
    <row r="63" spans="1:6">
      <c r="A63" s="3" t="s">
        <v>262</v>
      </c>
    </row>
    <row r="64" spans="1:6">
      <c r="A64" s="4" t="s">
        <v>263</v>
      </c>
      <c r="B64" s="5" t="n">
        <v>20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30</v>
      </c>
    </row>
    <row r="2" spans="1:3">
      <c r="A2" s="4" t="s">
        <v>64</v>
      </c>
      <c r="B2" s="7" t="n">
        <v>0.0001</v>
      </c>
    </row>
    <row r="3" spans="1:3">
      <c r="A3" s="4" t="s">
        <v>65</v>
      </c>
      <c r="B3" s="5" t="n">
        <v>10000000</v>
      </c>
    </row>
    <row r="4" spans="1:3">
      <c r="A4" s="4" t="s">
        <v>66</v>
      </c>
      <c r="B4" s="5" t="n">
        <v>0</v>
      </c>
    </row>
    <row r="5" spans="1:3">
      <c r="A5" s="4" t="s">
        <v>67</v>
      </c>
      <c r="B5" s="5" t="n">
        <v>0</v>
      </c>
    </row>
    <row r="6" spans="1:3">
      <c r="A6" s="4" t="s">
        <v>68</v>
      </c>
      <c r="B6" s="7" t="n">
        <v>0.0001</v>
      </c>
      <c r="C6" s="7" t="n">
        <v>0.0001</v>
      </c>
    </row>
    <row r="7" spans="1:3">
      <c r="A7" s="4" t="s">
        <v>69</v>
      </c>
      <c r="B7" s="5" t="n">
        <v>200000000</v>
      </c>
      <c r="C7" s="5" t="n">
        <v>30782380</v>
      </c>
    </row>
    <row r="8" spans="1:3">
      <c r="A8" s="4" t="s">
        <v>70</v>
      </c>
      <c r="B8" s="5" t="n">
        <v>39300823</v>
      </c>
      <c r="C8" s="5" t="n">
        <v>131644</v>
      </c>
    </row>
    <row r="9" spans="1:3">
      <c r="A9" s="4" t="s">
        <v>71</v>
      </c>
      <c r="B9" s="5" t="n">
        <v>39300823</v>
      </c>
      <c r="C9" s="5" t="n">
        <v>131644</v>
      </c>
    </row>
    <row r="10" spans="1:3">
      <c r="A10" s="4" t="s">
        <v>58</v>
      </c>
    </row>
    <row r="11" spans="1:3">
      <c r="A11" s="4" t="s">
        <v>64</v>
      </c>
      <c r="B11" s="8" t="n">
        <v>1e-05</v>
      </c>
      <c r="C11" s="8" t="n">
        <v>1e-05</v>
      </c>
    </row>
    <row r="12" spans="1:3">
      <c r="A12" s="4" t="s">
        <v>65</v>
      </c>
      <c r="B12" s="5" t="n">
        <v>0</v>
      </c>
      <c r="C12" s="5" t="n">
        <v>16100000</v>
      </c>
    </row>
    <row r="13" spans="1:3">
      <c r="A13" s="4" t="s">
        <v>66</v>
      </c>
      <c r="B13" s="5" t="n">
        <v>0</v>
      </c>
      <c r="C13" s="5" t="n">
        <v>11239359</v>
      </c>
    </row>
    <row r="14" spans="1:3">
      <c r="A14" s="4" t="s">
        <v>67</v>
      </c>
      <c r="B14" s="5" t="n">
        <v>0</v>
      </c>
      <c r="C14" s="5" t="n">
        <v>11239359</v>
      </c>
    </row>
    <row r="15" spans="1:3">
      <c r="A15" s="4" t="s">
        <v>60</v>
      </c>
    </row>
    <row r="16" spans="1:3">
      <c r="A16" s="4" t="s">
        <v>64</v>
      </c>
      <c r="B16" s="8" t="n">
        <v>1e-05</v>
      </c>
      <c r="C16" s="8" t="n">
        <v>1e-05</v>
      </c>
    </row>
    <row r="17" spans="1:3">
      <c r="A17" s="4" t="s">
        <v>65</v>
      </c>
      <c r="B17" s="5" t="n">
        <v>0</v>
      </c>
      <c r="C17" s="5" t="n">
        <v>1403984</v>
      </c>
    </row>
    <row r="18" spans="1:3">
      <c r="A18" s="4" t="s">
        <v>66</v>
      </c>
      <c r="B18" s="5" t="n">
        <v>0</v>
      </c>
      <c r="C18" s="5" t="n">
        <v>1403984</v>
      </c>
    </row>
    <row r="19" spans="1:3">
      <c r="A19" s="4" t="s">
        <v>67</v>
      </c>
      <c r="B19" s="5" t="n">
        <v>0</v>
      </c>
      <c r="C19" s="5" t="n">
        <v>1403984</v>
      </c>
    </row>
    <row r="20" spans="1:3">
      <c r="A20" s="4" t="s">
        <v>61</v>
      </c>
    </row>
    <row r="21" spans="1:3">
      <c r="A21" s="4" t="s">
        <v>64</v>
      </c>
      <c r="B21" s="8" t="n">
        <v>1e-05</v>
      </c>
      <c r="C21" s="8" t="n">
        <v>1e-05</v>
      </c>
    </row>
    <row r="22" spans="1:3">
      <c r="A22" s="4" t="s">
        <v>65</v>
      </c>
      <c r="B22" s="5" t="n">
        <v>0</v>
      </c>
      <c r="C22" s="5" t="n">
        <v>2451560</v>
      </c>
    </row>
    <row r="23" spans="1:3">
      <c r="A23" s="4" t="s">
        <v>66</v>
      </c>
      <c r="B23" s="5" t="n">
        <v>0</v>
      </c>
      <c r="C23" s="5" t="n">
        <v>2451560</v>
      </c>
    </row>
    <row r="24" spans="1:3">
      <c r="A24" s="4" t="s">
        <v>67</v>
      </c>
      <c r="B24" s="5" t="n">
        <v>0</v>
      </c>
      <c r="C24" s="5" t="n">
        <v>2451560</v>
      </c>
    </row>
    <row r="25" spans="1:3">
      <c r="A25" s="4" t="s">
        <v>62</v>
      </c>
    </row>
    <row r="26" spans="1:3">
      <c r="A26" s="4" t="s">
        <v>64</v>
      </c>
      <c r="B26" s="8" t="n">
        <v>1e-05</v>
      </c>
      <c r="C26" s="8" t="n">
        <v>1e-05</v>
      </c>
    </row>
    <row r="27" spans="1:3">
      <c r="A27" s="4" t="s">
        <v>65</v>
      </c>
      <c r="B27" s="5" t="n">
        <v>0</v>
      </c>
      <c r="C27" s="5" t="n">
        <v>11381640</v>
      </c>
    </row>
    <row r="28" spans="1:3">
      <c r="A28" s="4" t="s">
        <v>66</v>
      </c>
      <c r="B28" s="5" t="n">
        <v>0</v>
      </c>
      <c r="C28" s="5" t="n">
        <v>11381640</v>
      </c>
    </row>
    <row r="29" spans="1:3">
      <c r="A29" s="4" t="s">
        <v>67</v>
      </c>
      <c r="B29" s="5" t="n">
        <v>0</v>
      </c>
      <c r="C29" s="5" t="n">
        <v>11381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30</v>
      </c>
      <c r="D1" s="2" t="s">
        <v>298</v>
      </c>
    </row>
    <row r="2" spans="1:4">
      <c r="A2" s="3" t="s">
        <v>148</v>
      </c>
    </row>
    <row r="3" spans="1:4">
      <c r="A3" s="4" t="s">
        <v>32</v>
      </c>
      <c r="B3" s="6" t="n">
        <v>25764</v>
      </c>
      <c r="C3" s="6" t="n">
        <v>19623</v>
      </c>
      <c r="D3" s="6" t="n">
        <v>187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299</v>
      </c>
      <c r="B1" s="2" t="s">
        <v>1</v>
      </c>
      <c r="C1" s="2" t="s">
        <v>300</v>
      </c>
    </row>
    <row r="2" spans="1:3">
      <c r="B2" s="2" t="s">
        <v>2</v>
      </c>
      <c r="C2" s="2" t="s">
        <v>2</v>
      </c>
    </row>
    <row r="3" spans="1:3">
      <c r="A3" s="3" t="s">
        <v>301</v>
      </c>
    </row>
    <row r="4" spans="1:3">
      <c r="A4" s="4" t="s">
        <v>302</v>
      </c>
      <c r="C4" s="6" t="n">
        <v>0</v>
      </c>
    </row>
    <row r="5" spans="1:3">
      <c r="A5" s="4" t="s">
        <v>303</v>
      </c>
    </row>
    <row r="6" spans="1:3">
      <c r="A6" s="3" t="s">
        <v>301</v>
      </c>
    </row>
    <row r="7" spans="1:3">
      <c r="A7" s="4" t="s">
        <v>304</v>
      </c>
      <c r="B7" s="4" t="s">
        <v>305</v>
      </c>
    </row>
    <row r="8" spans="1:3">
      <c r="A8" s="4" t="s">
        <v>306</v>
      </c>
    </row>
    <row r="9" spans="1:3">
      <c r="A9" s="3" t="s">
        <v>301</v>
      </c>
    </row>
    <row r="10" spans="1:3">
      <c r="A10" s="4" t="s">
        <v>304</v>
      </c>
      <c r="B10"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48</v>
      </c>
    </row>
    <row r="4" spans="1:2">
      <c r="A4" s="4" t="s">
        <v>310</v>
      </c>
      <c r="B4" s="5" t="n">
        <v>1</v>
      </c>
    </row>
    <row r="5" spans="1:2">
      <c r="A5" s="4" t="s">
        <v>311</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12</v>
      </c>
      <c r="B1" s="2" t="s">
        <v>313</v>
      </c>
      <c r="C1" s="2" t="s">
        <v>314</v>
      </c>
      <c r="D1" s="2" t="s">
        <v>315</v>
      </c>
    </row>
    <row r="2" spans="1:4">
      <c r="A2" s="3" t="s">
        <v>316</v>
      </c>
    </row>
    <row r="3" spans="1:4">
      <c r="A3" s="4" t="s">
        <v>74</v>
      </c>
      <c r="C3" s="6" t="n">
        <v>9719000</v>
      </c>
      <c r="D3" s="6" t="n">
        <v>690000</v>
      </c>
    </row>
    <row r="4" spans="1:4">
      <c r="A4" s="4" t="s">
        <v>317</v>
      </c>
      <c r="C4" s="5" t="n">
        <v>1443000</v>
      </c>
      <c r="D4" s="5" t="n">
        <v>0</v>
      </c>
    </row>
    <row r="5" spans="1:4">
      <c r="A5" s="4" t="s">
        <v>123</v>
      </c>
      <c r="C5" s="5" t="n">
        <v>1034000</v>
      </c>
      <c r="D5" s="5" t="n">
        <v>9310000</v>
      </c>
    </row>
    <row r="6" spans="1:4">
      <c r="A6" s="4" t="s">
        <v>318</v>
      </c>
      <c r="C6" s="6" t="n">
        <v>1034000</v>
      </c>
      <c r="D6" s="6" t="n">
        <v>8276000</v>
      </c>
    </row>
    <row r="7" spans="1:4">
      <c r="A7" s="4" t="s">
        <v>152</v>
      </c>
    </row>
    <row r="8" spans="1:4">
      <c r="A8" s="3" t="s">
        <v>316</v>
      </c>
    </row>
    <row r="9" spans="1:4">
      <c r="A9" s="4" t="s">
        <v>319</v>
      </c>
      <c r="B9" s="5" t="n">
        <v>3</v>
      </c>
    </row>
    <row r="10" spans="1:4">
      <c r="A10" s="4" t="s">
        <v>320</v>
      </c>
      <c r="B10" s="6" t="n">
        <v>10000000</v>
      </c>
    </row>
    <row r="11" spans="1:4">
      <c r="A11" s="4" t="s">
        <v>321</v>
      </c>
      <c r="B11" s="5" t="n">
        <v>776500000</v>
      </c>
    </row>
    <row r="12" spans="1:4">
      <c r="A12" s="4" t="s">
        <v>322</v>
      </c>
      <c r="B12" s="5" t="n">
        <v>16500000</v>
      </c>
    </row>
    <row r="13" spans="1:4">
      <c r="A13" s="4" t="s">
        <v>323</v>
      </c>
      <c r="B13" s="5" t="n">
        <v>410000000</v>
      </c>
    </row>
    <row r="14" spans="1:4">
      <c r="A14" s="4" t="s">
        <v>324</v>
      </c>
      <c r="B14" s="6" t="n">
        <v>350000000</v>
      </c>
    </row>
    <row r="15" spans="1:4">
      <c r="A15" s="4" t="s">
        <v>325</v>
      </c>
      <c r="B15" s="4" t="s">
        <v>326</v>
      </c>
    </row>
    <row r="16" spans="1:4">
      <c r="A16" s="4" t="s">
        <v>327</v>
      </c>
    </row>
    <row r="17" spans="1:4">
      <c r="A17" s="3" t="s">
        <v>316</v>
      </c>
    </row>
    <row r="18" spans="1:4">
      <c r="A18" s="4" t="s">
        <v>328</v>
      </c>
      <c r="B18" s="4" t="s">
        <v>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301</v>
      </c>
    </row>
    <row r="4" spans="1:3">
      <c r="A4" s="4" t="s">
        <v>264</v>
      </c>
      <c r="B4" s="6" t="n">
        <v>2166</v>
      </c>
      <c r="C4" s="6" t="n">
        <v>1120</v>
      </c>
    </row>
    <row r="5" spans="1:3">
      <c r="A5" s="4" t="s">
        <v>331</v>
      </c>
      <c r="B5" s="5" t="n">
        <v>-849</v>
      </c>
      <c r="C5" s="5" t="n">
        <v>-617</v>
      </c>
    </row>
    <row r="6" spans="1:3">
      <c r="A6" s="4" t="s">
        <v>332</v>
      </c>
      <c r="B6" s="5" t="n">
        <v>1317</v>
      </c>
      <c r="C6" s="5" t="n">
        <v>503</v>
      </c>
    </row>
    <row r="7" spans="1:3">
      <c r="A7" s="4" t="s">
        <v>115</v>
      </c>
      <c r="B7" s="5" t="n">
        <v>232</v>
      </c>
      <c r="C7" s="5" t="n">
        <v>180</v>
      </c>
    </row>
    <row r="8" spans="1:3">
      <c r="A8" s="4" t="s">
        <v>277</v>
      </c>
    </row>
    <row r="9" spans="1:3">
      <c r="A9" s="3" t="s">
        <v>301</v>
      </c>
    </row>
    <row r="10" spans="1:3">
      <c r="A10" s="4" t="s">
        <v>264</v>
      </c>
      <c r="B10" s="5" t="n">
        <v>1797</v>
      </c>
      <c r="C10" s="5" t="n">
        <v>993</v>
      </c>
    </row>
    <row r="11" spans="1:3">
      <c r="A11" s="4" t="s">
        <v>333</v>
      </c>
    </row>
    <row r="12" spans="1:3">
      <c r="A12" s="3" t="s">
        <v>301</v>
      </c>
    </row>
    <row r="13" spans="1:3">
      <c r="A13" s="4" t="s">
        <v>264</v>
      </c>
      <c r="B13" s="5" t="n">
        <v>192</v>
      </c>
      <c r="C13" s="5" t="n">
        <v>57</v>
      </c>
    </row>
    <row r="14" spans="1:3">
      <c r="A14" s="4" t="s">
        <v>334</v>
      </c>
    </row>
    <row r="15" spans="1:3">
      <c r="A15" s="3" t="s">
        <v>301</v>
      </c>
    </row>
    <row r="16" spans="1:3">
      <c r="A16" s="4" t="s">
        <v>264</v>
      </c>
      <c r="B16" s="5" t="n">
        <v>31</v>
      </c>
      <c r="C16" s="5" t="n">
        <v>27</v>
      </c>
    </row>
    <row r="17" spans="1:3">
      <c r="A17" s="4" t="s">
        <v>335</v>
      </c>
    </row>
    <row r="18" spans="1:3">
      <c r="A18" s="3" t="s">
        <v>301</v>
      </c>
    </row>
    <row r="19" spans="1:3">
      <c r="A19" s="4" t="s">
        <v>264</v>
      </c>
      <c r="B19" s="5" t="n">
        <v>26</v>
      </c>
      <c r="C19" s="5" t="n">
        <v>26</v>
      </c>
    </row>
    <row r="20" spans="1:3">
      <c r="A20" s="4" t="s">
        <v>336</v>
      </c>
    </row>
    <row r="21" spans="1:3">
      <c r="A21" s="3" t="s">
        <v>301</v>
      </c>
    </row>
    <row r="22" spans="1:3">
      <c r="A22" s="4" t="s">
        <v>264</v>
      </c>
      <c r="B22" s="6" t="n">
        <v>120</v>
      </c>
      <c r="C22" s="6" t="n">
        <v>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156</v>
      </c>
    </row>
    <row r="3" spans="1:3">
      <c r="A3" s="4" t="s">
        <v>338</v>
      </c>
      <c r="B3" s="6" t="n">
        <v>0</v>
      </c>
      <c r="C3" s="6" t="n">
        <v>1500</v>
      </c>
    </row>
    <row r="4" spans="1:3">
      <c r="A4" s="4" t="s">
        <v>274</v>
      </c>
      <c r="B4" s="5" t="n">
        <v>251</v>
      </c>
      <c r="C4" s="5" t="n">
        <v>123</v>
      </c>
    </row>
    <row r="5" spans="1:3">
      <c r="A5" s="4" t="s">
        <v>339</v>
      </c>
      <c r="B5" s="5" t="n">
        <v>718</v>
      </c>
      <c r="C5" s="5" t="n">
        <v>423</v>
      </c>
    </row>
    <row r="6" spans="1:3">
      <c r="A6" s="4" t="s">
        <v>340</v>
      </c>
      <c r="B6" s="5" t="n">
        <v>400</v>
      </c>
      <c r="C6" s="5" t="n">
        <v>114</v>
      </c>
    </row>
    <row r="7" spans="1:3">
      <c r="A7" s="4" t="s">
        <v>122</v>
      </c>
      <c r="B7" s="6" t="n">
        <v>1369</v>
      </c>
      <c r="C7" s="6" t="n">
        <v>21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343</v>
      </c>
      <c r="D1" s="2" t="s">
        <v>2</v>
      </c>
      <c r="E1" s="2" t="s">
        <v>30</v>
      </c>
      <c r="F1" s="2" t="s">
        <v>344</v>
      </c>
    </row>
    <row r="2" spans="1:6">
      <c r="A2" s="3" t="s">
        <v>345</v>
      </c>
    </row>
    <row r="3" spans="1:6">
      <c r="A3" s="4" t="s">
        <v>346</v>
      </c>
      <c r="D3" s="6" t="n">
        <v>15000</v>
      </c>
    </row>
    <row r="4" spans="1:6">
      <c r="A4" s="4" t="s">
        <v>347</v>
      </c>
      <c r="D4" s="5" t="n">
        <v>0</v>
      </c>
      <c r="E4" s="6" t="n">
        <v>201000</v>
      </c>
    </row>
    <row r="5" spans="1:6">
      <c r="A5" s="4" t="s">
        <v>348</v>
      </c>
      <c r="D5" s="5" t="n">
        <v>129000</v>
      </c>
    </row>
    <row r="6" spans="1:6">
      <c r="A6" s="4" t="s">
        <v>349</v>
      </c>
      <c r="D6" s="5" t="n">
        <v>4855000</v>
      </c>
      <c r="E6" s="5" t="n">
        <v>5667000</v>
      </c>
    </row>
    <row r="7" spans="1:6">
      <c r="A7" s="4" t="s">
        <v>350</v>
      </c>
      <c r="D7" s="6" t="n">
        <v>611000</v>
      </c>
      <c r="E7" s="6" t="n">
        <v>478000</v>
      </c>
    </row>
    <row r="8" spans="1:6">
      <c r="A8" s="4" t="s">
        <v>351</v>
      </c>
    </row>
    <row r="9" spans="1:6">
      <c r="A9" s="3" t="s">
        <v>345</v>
      </c>
    </row>
    <row r="10" spans="1:6">
      <c r="A10" s="4" t="s">
        <v>352</v>
      </c>
      <c r="C10" s="6" t="n">
        <v>10000000</v>
      </c>
    </row>
    <row r="11" spans="1:6">
      <c r="A11" s="4" t="s">
        <v>353</v>
      </c>
      <c r="C11" s="5" t="n">
        <v>6000000</v>
      </c>
    </row>
    <row r="12" spans="1:6">
      <c r="A12" s="4" t="s">
        <v>354</v>
      </c>
      <c r="C12" s="6" t="n">
        <v>5839000</v>
      </c>
    </row>
    <row r="13" spans="1:6">
      <c r="A13" s="4" t="s">
        <v>355</v>
      </c>
    </row>
    <row r="14" spans="1:6">
      <c r="A14" s="3" t="s">
        <v>345</v>
      </c>
    </row>
    <row r="15" spans="1:6">
      <c r="A15" s="4" t="s">
        <v>356</v>
      </c>
      <c r="C15" s="4" t="s">
        <v>357</v>
      </c>
    </row>
    <row r="16" spans="1:6">
      <c r="A16" s="4" t="s">
        <v>358</v>
      </c>
      <c r="C16" s="4" t="s">
        <v>359</v>
      </c>
    </row>
    <row r="17" spans="1:6">
      <c r="A17" s="4" t="s">
        <v>360</v>
      </c>
    </row>
    <row r="18" spans="1:6">
      <c r="A18" s="3" t="s">
        <v>345</v>
      </c>
    </row>
    <row r="19" spans="1:6">
      <c r="A19" s="4" t="s">
        <v>361</v>
      </c>
      <c r="C19" s="5" t="n">
        <v>80000</v>
      </c>
    </row>
    <row r="20" spans="1:6">
      <c r="A20" s="4" t="s">
        <v>362</v>
      </c>
      <c r="C20" s="6" t="n">
        <v>3</v>
      </c>
    </row>
    <row r="21" spans="1:6">
      <c r="A21" s="4" t="s">
        <v>347</v>
      </c>
      <c r="C21" s="6" t="n">
        <v>134000</v>
      </c>
    </row>
    <row r="22" spans="1:6">
      <c r="A22" s="4" t="s">
        <v>348</v>
      </c>
      <c r="C22" s="6" t="n">
        <v>134000</v>
      </c>
    </row>
    <row r="23" spans="1:6">
      <c r="A23" s="4" t="s">
        <v>363</v>
      </c>
    </row>
    <row r="24" spans="1:6">
      <c r="A24" s="3" t="s">
        <v>345</v>
      </c>
    </row>
    <row r="25" spans="1:6">
      <c r="A25" s="4" t="s">
        <v>364</v>
      </c>
      <c r="C25" s="4" t="s">
        <v>357</v>
      </c>
    </row>
    <row r="26" spans="1:6">
      <c r="A26" s="4" t="s">
        <v>365</v>
      </c>
    </row>
    <row r="27" spans="1:6">
      <c r="A27" s="3" t="s">
        <v>345</v>
      </c>
    </row>
    <row r="28" spans="1:6">
      <c r="A28" s="4" t="s">
        <v>366</v>
      </c>
      <c r="C28" s="6" t="n">
        <v>1000000</v>
      </c>
    </row>
    <row r="29" spans="1:6">
      <c r="A29" s="4" t="s">
        <v>367</v>
      </c>
    </row>
    <row r="30" spans="1:6">
      <c r="A30" s="3" t="s">
        <v>345</v>
      </c>
    </row>
    <row r="31" spans="1:6">
      <c r="A31" s="4" t="s">
        <v>346</v>
      </c>
      <c r="C31" s="5" t="n">
        <v>161000</v>
      </c>
    </row>
    <row r="32" spans="1:6">
      <c r="A32" s="4" t="s">
        <v>368</v>
      </c>
    </row>
    <row r="33" spans="1:6">
      <c r="A33" s="3" t="s">
        <v>345</v>
      </c>
    </row>
    <row r="34" spans="1:6">
      <c r="A34" s="4" t="s">
        <v>346</v>
      </c>
      <c r="C34" s="6" t="n">
        <v>231000</v>
      </c>
    </row>
    <row r="35" spans="1:6">
      <c r="A35" s="4" t="s">
        <v>369</v>
      </c>
    </row>
    <row r="36" spans="1:6">
      <c r="A36" s="3" t="s">
        <v>345</v>
      </c>
    </row>
    <row r="37" spans="1:6">
      <c r="A37" s="4" t="s">
        <v>370</v>
      </c>
      <c r="B37" s="4" t="s">
        <v>371</v>
      </c>
    </row>
    <row r="38" spans="1:6">
      <c r="A38" s="4" t="s">
        <v>372</v>
      </c>
    </row>
    <row r="39" spans="1:6">
      <c r="A39" s="3" t="s">
        <v>345</v>
      </c>
    </row>
    <row r="40" spans="1:6">
      <c r="A40" s="4" t="s">
        <v>373</v>
      </c>
      <c r="F40" s="4" t="s">
        <v>3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159</v>
      </c>
    </row>
    <row r="3" spans="1:3">
      <c r="A3" s="5" t="n">
        <v>2018</v>
      </c>
      <c r="B3" s="6" t="n">
        <v>0</v>
      </c>
    </row>
    <row r="4" spans="1:3">
      <c r="A4" s="5" t="n">
        <v>2019</v>
      </c>
      <c r="B4" s="5" t="n">
        <v>4999</v>
      </c>
    </row>
    <row r="5" spans="1:3">
      <c r="A5" s="4" t="s">
        <v>376</v>
      </c>
      <c r="B5" s="5" t="n">
        <v>4999</v>
      </c>
    </row>
    <row r="6" spans="1:3">
      <c r="A6" s="4" t="s">
        <v>377</v>
      </c>
      <c r="B6" s="5" t="n">
        <v>-129</v>
      </c>
    </row>
    <row r="7" spans="1:3">
      <c r="A7" s="4" t="s">
        <v>378</v>
      </c>
      <c r="B7" s="5" t="n">
        <v>-15</v>
      </c>
    </row>
    <row r="8" spans="1:3">
      <c r="A8" s="4" t="s">
        <v>349</v>
      </c>
      <c r="B8" s="5" t="n">
        <v>4855</v>
      </c>
      <c r="C8" s="6" t="n">
        <v>5667</v>
      </c>
    </row>
    <row r="9" spans="1:3">
      <c r="A9" s="4" t="s">
        <v>379</v>
      </c>
      <c r="B9" s="5" t="n">
        <v>0</v>
      </c>
      <c r="C9" s="5" t="n">
        <v>1213</v>
      </c>
    </row>
    <row r="10" spans="1:3">
      <c r="A10" s="4" t="s">
        <v>380</v>
      </c>
      <c r="B10" s="6" t="n">
        <v>4855</v>
      </c>
      <c r="C10" s="6" t="n">
        <v>4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4"/>
    <col customWidth="1" max="5" min="5" width="30"/>
  </cols>
  <sheetData>
    <row r="1" spans="1:5">
      <c r="A1" s="1" t="s">
        <v>381</v>
      </c>
      <c r="B1" s="2" t="s">
        <v>257</v>
      </c>
      <c r="C1" s="2" t="s">
        <v>382</v>
      </c>
      <c r="D1" s="2" t="s">
        <v>383</v>
      </c>
      <c r="E1" s="2" t="s">
        <v>384</v>
      </c>
    </row>
    <row r="2" spans="1:5">
      <c r="A2" s="3" t="s">
        <v>385</v>
      </c>
    </row>
    <row r="3" spans="1:5">
      <c r="A3" s="4" t="s">
        <v>71</v>
      </c>
      <c r="D3" s="5" t="n">
        <v>39300823</v>
      </c>
      <c r="E3" s="5" t="n">
        <v>131644</v>
      </c>
    </row>
    <row r="4" spans="1:5">
      <c r="A4" s="4" t="s">
        <v>69</v>
      </c>
      <c r="D4" s="5" t="n">
        <v>200000000</v>
      </c>
      <c r="E4" s="5" t="n">
        <v>30782380</v>
      </c>
    </row>
    <row r="5" spans="1:5">
      <c r="A5" s="4" t="s">
        <v>386</v>
      </c>
      <c r="D5" s="7" t="n">
        <v>0.0001</v>
      </c>
      <c r="E5" s="7" t="n">
        <v>0.0001</v>
      </c>
    </row>
    <row r="6" spans="1:5">
      <c r="A6" s="4" t="s">
        <v>70</v>
      </c>
      <c r="D6" s="5" t="n">
        <v>39300823</v>
      </c>
      <c r="E6" s="5" t="n">
        <v>131644</v>
      </c>
    </row>
    <row r="7" spans="1:5">
      <c r="A7" s="4" t="s">
        <v>387</v>
      </c>
      <c r="D7" s="5" t="n">
        <v>1</v>
      </c>
    </row>
    <row r="8" spans="1:5">
      <c r="A8" s="4" t="s">
        <v>388</v>
      </c>
      <c r="D8" s="5" t="n">
        <v>10000000</v>
      </c>
    </row>
    <row r="9" spans="1:5">
      <c r="A9" s="4" t="s">
        <v>389</v>
      </c>
      <c r="D9" s="7" t="n">
        <v>0.0001</v>
      </c>
    </row>
    <row r="10" spans="1:5">
      <c r="A10" s="4" t="s">
        <v>390</v>
      </c>
      <c r="D10" s="5" t="n">
        <v>0</v>
      </c>
    </row>
    <row r="11" spans="1:5">
      <c r="A11" s="4" t="s">
        <v>391</v>
      </c>
      <c r="D11" s="5" t="n">
        <v>0</v>
      </c>
    </row>
    <row r="12" spans="1:5">
      <c r="A12" s="4" t="s">
        <v>95</v>
      </c>
    </row>
    <row r="13" spans="1:5">
      <c r="A13" s="3" t="s">
        <v>385</v>
      </c>
    </row>
    <row r="14" spans="1:5">
      <c r="A14" s="4" t="s">
        <v>266</v>
      </c>
      <c r="C14" s="5" t="n">
        <v>1</v>
      </c>
    </row>
    <row r="15" spans="1:5">
      <c r="A15" s="4" t="s">
        <v>392</v>
      </c>
      <c r="B15" s="5" t="n">
        <v>26666627</v>
      </c>
    </row>
    <row r="16" spans="1:5">
      <c r="A16" s="4" t="s">
        <v>279</v>
      </c>
    </row>
    <row r="17" spans="1:5">
      <c r="A17" s="3" t="s">
        <v>385</v>
      </c>
    </row>
    <row r="18" spans="1:5">
      <c r="A18" s="4" t="s">
        <v>393</v>
      </c>
      <c r="B18" s="5" t="n">
        <v>7414115</v>
      </c>
    </row>
    <row r="19" spans="1:5">
      <c r="A19" s="4" t="s">
        <v>281</v>
      </c>
    </row>
    <row r="20" spans="1:5">
      <c r="A20" s="3" t="s">
        <v>385</v>
      </c>
    </row>
    <row r="21" spans="1:5">
      <c r="A21" s="4" t="s">
        <v>394</v>
      </c>
      <c r="B21" s="5" t="n">
        <v>3680997</v>
      </c>
    </row>
    <row r="22" spans="1:5">
      <c r="A22" s="4" t="s">
        <v>283</v>
      </c>
    </row>
    <row r="23" spans="1:5">
      <c r="A23" s="3" t="s">
        <v>385</v>
      </c>
    </row>
    <row r="24" spans="1:5">
      <c r="A24" s="4" t="s">
        <v>266</v>
      </c>
      <c r="B24" s="10" t="n">
        <v>0.49649</v>
      </c>
    </row>
    <row r="25" spans="1:5">
      <c r="A25" s="4" t="s">
        <v>284</v>
      </c>
    </row>
    <row r="26" spans="1:5">
      <c r="A26" s="3" t="s">
        <v>385</v>
      </c>
    </row>
    <row r="27" spans="1:5">
      <c r="A27" s="4" t="s">
        <v>266</v>
      </c>
      <c r="B27" s="11" t="n">
        <v>0.7666652</v>
      </c>
    </row>
    <row r="28" spans="1:5">
      <c r="A28" s="4" t="s">
        <v>395</v>
      </c>
    </row>
    <row r="29" spans="1:5">
      <c r="A29" s="3" t="s">
        <v>385</v>
      </c>
    </row>
    <row r="30" spans="1:5">
      <c r="A30" s="4" t="s">
        <v>71</v>
      </c>
      <c r="B30" s="5" t="n">
        <v>20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5"/>
    <col customWidth="1" max="5" min="5" width="20"/>
    <col customWidth="1" max="6" min="6" width="24"/>
  </cols>
  <sheetData>
    <row r="1" spans="1:6">
      <c r="A1" s="1" t="s">
        <v>396</v>
      </c>
      <c r="B1" s="2" t="s">
        <v>397</v>
      </c>
      <c r="C1" s="2" t="s">
        <v>398</v>
      </c>
      <c r="D1" s="2" t="s">
        <v>399</v>
      </c>
      <c r="E1" s="2" t="s">
        <v>400</v>
      </c>
      <c r="F1" s="2" t="s">
        <v>401</v>
      </c>
    </row>
    <row r="2" spans="1:6">
      <c r="A2" s="3" t="s">
        <v>385</v>
      </c>
    </row>
    <row r="3" spans="1:6">
      <c r="A3" s="4" t="s">
        <v>402</v>
      </c>
      <c r="C3" s="6" t="n">
        <v>40000</v>
      </c>
    </row>
    <row r="4" spans="1:6">
      <c r="A4" s="4" t="s">
        <v>403</v>
      </c>
    </row>
    <row r="5" spans="1:6">
      <c r="A5" s="3" t="s">
        <v>385</v>
      </c>
    </row>
    <row r="6" spans="1:6">
      <c r="A6" s="4" t="s">
        <v>404</v>
      </c>
      <c r="B6" s="5" t="n">
        <v>3736836</v>
      </c>
      <c r="C6" s="5" t="n">
        <v>6767360</v>
      </c>
      <c r="D6" s="5" t="n">
        <v>10504196</v>
      </c>
    </row>
    <row r="7" spans="1:6">
      <c r="A7" s="4" t="s">
        <v>405</v>
      </c>
      <c r="C7" s="5" t="n">
        <v>13333333</v>
      </c>
    </row>
    <row r="8" spans="1:6">
      <c r="A8" s="4" t="s">
        <v>406</v>
      </c>
      <c r="C8" s="6" t="n">
        <v>3</v>
      </c>
      <c r="F8" s="7" t="n">
        <v>0.0001</v>
      </c>
    </row>
    <row r="9" spans="1:6">
      <c r="A9" s="4" t="s">
        <v>407</v>
      </c>
      <c r="C9" s="6" t="n">
        <v>3037</v>
      </c>
      <c r="D9" s="6" t="n">
        <v>3966</v>
      </c>
    </row>
    <row r="10" spans="1:6">
      <c r="A10" s="4" t="s">
        <v>408</v>
      </c>
      <c r="B10" s="6" t="n">
        <v>11211</v>
      </c>
      <c r="C10" s="6" t="n">
        <v>17235</v>
      </c>
      <c r="D10" s="5" t="n">
        <v>31513</v>
      </c>
    </row>
    <row r="11" spans="1:6">
      <c r="A11" s="4" t="s">
        <v>409</v>
      </c>
      <c r="D11" s="6" t="n">
        <v>1968</v>
      </c>
    </row>
    <row r="12" spans="1:6">
      <c r="A12" s="4" t="s">
        <v>410</v>
      </c>
      <c r="D12" s="5" t="n">
        <v>413320</v>
      </c>
    </row>
    <row r="13" spans="1:6">
      <c r="A13" s="4" t="s">
        <v>411</v>
      </c>
      <c r="D13" s="6" t="n">
        <v>3</v>
      </c>
    </row>
    <row r="14" spans="1:6">
      <c r="A14" s="4" t="s">
        <v>104</v>
      </c>
      <c r="D14" s="5" t="n">
        <v>50000</v>
      </c>
    </row>
    <row r="15" spans="1:6">
      <c r="A15" s="4" t="s">
        <v>412</v>
      </c>
      <c r="D15" s="4" t="s">
        <v>374</v>
      </c>
    </row>
    <row r="16" spans="1:6">
      <c r="A16" s="4" t="s">
        <v>413</v>
      </c>
      <c r="D16" s="5" t="n">
        <v>3</v>
      </c>
    </row>
    <row r="17" spans="1:6">
      <c r="A17" s="4" t="s">
        <v>414</v>
      </c>
    </row>
    <row r="18" spans="1:6">
      <c r="A18" s="3" t="s">
        <v>385</v>
      </c>
    </row>
    <row r="19" spans="1:6">
      <c r="A19" s="4" t="s">
        <v>415</v>
      </c>
      <c r="E19" s="5" t="n">
        <v>39714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9719</v>
      </c>
      <c r="C4" s="6" t="n">
        <v>690</v>
      </c>
    </row>
    <row r="5" spans="1:3">
      <c r="A5" s="4" t="s">
        <v>75</v>
      </c>
      <c r="B5" s="5" t="n">
        <v>0</v>
      </c>
      <c r="C5" s="5" t="n">
        <v>346</v>
      </c>
    </row>
    <row r="6" spans="1:3">
      <c r="A6" s="4" t="s">
        <v>76</v>
      </c>
      <c r="B6" s="5" t="n">
        <v>9719</v>
      </c>
      <c r="C6" s="5" t="n">
        <v>1036</v>
      </c>
    </row>
    <row r="7" spans="1:3">
      <c r="A7" s="3" t="s">
        <v>77</v>
      </c>
    </row>
    <row r="8" spans="1:3">
      <c r="A8" s="4" t="s">
        <v>78</v>
      </c>
      <c r="B8" s="5" t="n">
        <v>14108</v>
      </c>
      <c r="C8" s="5" t="n">
        <v>13659</v>
      </c>
    </row>
    <row r="9" spans="1:3">
      <c r="A9" s="4" t="s">
        <v>79</v>
      </c>
      <c r="B9" s="5" t="n">
        <v>7046</v>
      </c>
      <c r="C9" s="5" t="n">
        <v>3539</v>
      </c>
    </row>
    <row r="10" spans="1:3">
      <c r="A10" s="4" t="s">
        <v>80</v>
      </c>
      <c r="B10" s="5" t="n">
        <v>21154</v>
      </c>
      <c r="C10" s="5" t="n">
        <v>17198</v>
      </c>
    </row>
    <row r="11" spans="1:3">
      <c r="A11" s="4" t="s">
        <v>81</v>
      </c>
      <c r="B11" s="5" t="n">
        <v>-11435</v>
      </c>
      <c r="C11" s="5" t="n">
        <v>-16162</v>
      </c>
    </row>
    <row r="12" spans="1:3">
      <c r="A12" s="3" t="s">
        <v>82</v>
      </c>
    </row>
    <row r="13" spans="1:3">
      <c r="A13" s="4" t="s">
        <v>83</v>
      </c>
      <c r="B13" s="5" t="n">
        <v>-795</v>
      </c>
      <c r="C13" s="5" t="n">
        <v>-724</v>
      </c>
    </row>
    <row r="14" spans="1:3">
      <c r="A14" s="4" t="s">
        <v>84</v>
      </c>
      <c r="B14" s="5" t="n">
        <v>191</v>
      </c>
      <c r="C14" s="5" t="n">
        <v>-55</v>
      </c>
    </row>
    <row r="15" spans="1:3">
      <c r="A15" s="4" t="s">
        <v>85</v>
      </c>
      <c r="B15" s="5" t="n">
        <v>-604</v>
      </c>
      <c r="C15" s="5" t="n">
        <v>-779</v>
      </c>
    </row>
    <row r="16" spans="1:3">
      <c r="A16" s="4" t="s">
        <v>86</v>
      </c>
      <c r="B16" s="6" t="n">
        <v>-12039</v>
      </c>
      <c r="C16" s="6" t="n">
        <v>-16941</v>
      </c>
    </row>
    <row r="17" spans="1:3">
      <c r="A17" s="4" t="s">
        <v>87</v>
      </c>
      <c r="B17" s="9" t="n">
        <v>-1.19</v>
      </c>
      <c r="C17" s="9" t="n">
        <v>-149.37</v>
      </c>
    </row>
    <row r="18" spans="1:3">
      <c r="A18" s="4" t="s">
        <v>88</v>
      </c>
      <c r="B18" s="5" t="n">
        <v>10119569</v>
      </c>
      <c r="C18" s="5" t="n">
        <v>113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37"/>
    <col customWidth="1" max="6" min="6" width="37"/>
    <col customWidth="1" max="7" min="7" width="37"/>
    <col customWidth="1" max="8" min="8" width="37"/>
    <col customWidth="1" max="9" min="9" width="37"/>
    <col customWidth="1" max="10" min="10" width="21"/>
    <col customWidth="1" max="11" min="11" width="21"/>
  </cols>
  <sheetData>
    <row r="1" spans="1:11">
      <c r="A1" s="1" t="s">
        <v>416</v>
      </c>
      <c r="B1" s="2" t="s">
        <v>417</v>
      </c>
      <c r="C1" s="2" t="s">
        <v>418</v>
      </c>
      <c r="D1" s="2" t="s">
        <v>419</v>
      </c>
      <c r="E1" s="2" t="s">
        <v>420</v>
      </c>
      <c r="F1" s="2" t="s">
        <v>421</v>
      </c>
      <c r="G1" s="2" t="s">
        <v>422</v>
      </c>
      <c r="H1" s="2" t="s">
        <v>423</v>
      </c>
      <c r="I1" s="2" t="s">
        <v>424</v>
      </c>
      <c r="J1" s="2" t="s">
        <v>314</v>
      </c>
      <c r="K1" s="2" t="s">
        <v>315</v>
      </c>
    </row>
    <row r="2" spans="1:11">
      <c r="A2" s="3" t="s">
        <v>385</v>
      </c>
    </row>
    <row r="3" spans="1:11">
      <c r="A3" s="4" t="s">
        <v>130</v>
      </c>
      <c r="J3" s="6" t="n">
        <v>0</v>
      </c>
      <c r="K3" s="6" t="n">
        <v>450</v>
      </c>
    </row>
    <row r="4" spans="1:11">
      <c r="A4" s="4" t="s">
        <v>425</v>
      </c>
      <c r="J4" s="13" t="n">
        <v>1.5</v>
      </c>
    </row>
    <row r="5" spans="1:11">
      <c r="A5" s="4" t="s">
        <v>426</v>
      </c>
    </row>
    <row r="6" spans="1:11">
      <c r="A6" s="3" t="s">
        <v>385</v>
      </c>
    </row>
    <row r="7" spans="1:11">
      <c r="A7" s="4" t="s">
        <v>427</v>
      </c>
      <c r="D7" s="5" t="n">
        <v>46</v>
      </c>
    </row>
    <row r="8" spans="1:11">
      <c r="A8" s="4" t="s">
        <v>428</v>
      </c>
    </row>
    <row r="9" spans="1:11">
      <c r="A9" s="3" t="s">
        <v>385</v>
      </c>
    </row>
    <row r="10" spans="1:11">
      <c r="A10" s="4" t="s">
        <v>272</v>
      </c>
      <c r="H10" s="5" t="n">
        <v>11381611</v>
      </c>
    </row>
    <row r="11" spans="1:11">
      <c r="A11" s="4" t="s">
        <v>429</v>
      </c>
      <c r="H11" s="9" t="n">
        <v>2.22</v>
      </c>
    </row>
    <row r="12" spans="1:11">
      <c r="A12" s="4" t="s">
        <v>430</v>
      </c>
      <c r="D12" s="5" t="n">
        <v>11381611</v>
      </c>
    </row>
    <row r="13" spans="1:11">
      <c r="A13" s="4" t="s">
        <v>431</v>
      </c>
    </row>
    <row r="14" spans="1:11">
      <c r="A14" s="3" t="s">
        <v>385</v>
      </c>
    </row>
    <row r="15" spans="1:11">
      <c r="A15" s="4" t="s">
        <v>272</v>
      </c>
      <c r="H15" s="5" t="n">
        <v>2451571</v>
      </c>
    </row>
    <row r="16" spans="1:11">
      <c r="A16" s="4" t="s">
        <v>430</v>
      </c>
      <c r="D16" s="5" t="n">
        <v>2451571</v>
      </c>
    </row>
    <row r="17" spans="1:11">
      <c r="A17" s="4" t="s">
        <v>406</v>
      </c>
      <c r="H17" s="9" t="n">
        <v>2.22</v>
      </c>
    </row>
    <row r="18" spans="1:11">
      <c r="A18" s="4" t="s">
        <v>432</v>
      </c>
      <c r="H18" s="6" t="n">
        <v>5432</v>
      </c>
    </row>
    <row r="19" spans="1:11">
      <c r="A19" s="4" t="s">
        <v>433</v>
      </c>
      <c r="H19" s="6" t="n">
        <v>500</v>
      </c>
    </row>
    <row r="20" spans="1:11">
      <c r="A20" s="4" t="s">
        <v>434</v>
      </c>
      <c r="H20" s="5" t="n">
        <v>225677</v>
      </c>
    </row>
    <row r="21" spans="1:11">
      <c r="A21" s="4" t="s">
        <v>435</v>
      </c>
      <c r="H21" s="6" t="n">
        <v>61</v>
      </c>
    </row>
    <row r="22" spans="1:11">
      <c r="A22" s="4" t="s">
        <v>130</v>
      </c>
      <c r="H22" s="5" t="n">
        <v>5371</v>
      </c>
    </row>
    <row r="23" spans="1:11">
      <c r="A23" s="4" t="s">
        <v>436</v>
      </c>
    </row>
    <row r="24" spans="1:11">
      <c r="A24" s="3" t="s">
        <v>385</v>
      </c>
    </row>
    <row r="25" spans="1:11">
      <c r="A25" s="4" t="s">
        <v>272</v>
      </c>
      <c r="G25" s="5" t="n">
        <v>1403995</v>
      </c>
    </row>
    <row r="26" spans="1:11">
      <c r="A26" s="4" t="s">
        <v>430</v>
      </c>
      <c r="D26" s="5" t="n">
        <v>1403995</v>
      </c>
    </row>
    <row r="27" spans="1:11">
      <c r="A27" s="4" t="s">
        <v>406</v>
      </c>
      <c r="G27" s="9" t="n">
        <v>2.62</v>
      </c>
    </row>
    <row r="28" spans="1:11">
      <c r="A28" s="4" t="s">
        <v>432</v>
      </c>
      <c r="G28" s="6" t="n">
        <v>3676</v>
      </c>
    </row>
    <row r="29" spans="1:11">
      <c r="A29" s="4" t="s">
        <v>435</v>
      </c>
      <c r="G29" s="5" t="n">
        <v>35</v>
      </c>
    </row>
    <row r="30" spans="1:11">
      <c r="A30" s="4" t="s">
        <v>130</v>
      </c>
      <c r="G30" s="6" t="n">
        <v>3641</v>
      </c>
    </row>
    <row r="31" spans="1:11">
      <c r="A31" s="4" t="s">
        <v>437</v>
      </c>
    </row>
    <row r="32" spans="1:11">
      <c r="A32" s="3" t="s">
        <v>385</v>
      </c>
    </row>
    <row r="33" spans="1:11">
      <c r="A33" s="4" t="s">
        <v>430</v>
      </c>
      <c r="D33" s="5" t="n">
        <v>6073280</v>
      </c>
    </row>
    <row r="34" spans="1:11">
      <c r="A34" s="4" t="s">
        <v>406</v>
      </c>
      <c r="E34" s="6" t="n">
        <v>3</v>
      </c>
      <c r="F34" s="6" t="n">
        <v>3</v>
      </c>
    </row>
    <row r="35" spans="1:11">
      <c r="A35" s="4" t="s">
        <v>432</v>
      </c>
      <c r="E35" s="6" t="n">
        <v>4624</v>
      </c>
      <c r="F35" s="6" t="n">
        <v>13596</v>
      </c>
    </row>
    <row r="36" spans="1:11">
      <c r="A36" s="4" t="s">
        <v>435</v>
      </c>
      <c r="E36" s="5" t="n">
        <v>43</v>
      </c>
      <c r="F36" s="5" t="n">
        <v>117</v>
      </c>
    </row>
    <row r="37" spans="1:11">
      <c r="A37" s="4" t="s">
        <v>130</v>
      </c>
      <c r="E37" s="6" t="n">
        <v>4581</v>
      </c>
      <c r="F37" s="6" t="n">
        <v>13479</v>
      </c>
    </row>
    <row r="38" spans="1:11">
      <c r="A38" s="4" t="s">
        <v>438</v>
      </c>
      <c r="E38" s="5" t="n">
        <v>1541168</v>
      </c>
      <c r="F38" s="5" t="n">
        <v>4532112</v>
      </c>
    </row>
    <row r="39" spans="1:11">
      <c r="A39" s="4" t="s">
        <v>439</v>
      </c>
    </row>
    <row r="40" spans="1:11">
      <c r="A40" s="3" t="s">
        <v>385</v>
      </c>
    </row>
    <row r="41" spans="1:11">
      <c r="A41" s="4" t="s">
        <v>267</v>
      </c>
      <c r="D41" s="5" t="n">
        <v>11381640</v>
      </c>
    </row>
    <row r="42" spans="1:11">
      <c r="A42" s="4" t="s">
        <v>440</v>
      </c>
    </row>
    <row r="43" spans="1:11">
      <c r="A43" s="3" t="s">
        <v>385</v>
      </c>
    </row>
    <row r="44" spans="1:11">
      <c r="A44" s="4" t="s">
        <v>267</v>
      </c>
      <c r="D44" s="5" t="n">
        <v>2451560</v>
      </c>
    </row>
    <row r="45" spans="1:11">
      <c r="A45" s="4" t="s">
        <v>441</v>
      </c>
    </row>
    <row r="46" spans="1:11">
      <c r="A46" s="3" t="s">
        <v>385</v>
      </c>
    </row>
    <row r="47" spans="1:11">
      <c r="A47" s="4" t="s">
        <v>267</v>
      </c>
      <c r="D47" s="5" t="n">
        <v>1403984</v>
      </c>
    </row>
    <row r="48" spans="1:11">
      <c r="A48" s="4" t="s">
        <v>442</v>
      </c>
    </row>
    <row r="49" spans="1:11">
      <c r="A49" s="3" t="s">
        <v>385</v>
      </c>
    </row>
    <row r="50" spans="1:11">
      <c r="A50" s="4" t="s">
        <v>267</v>
      </c>
      <c r="D50" s="5" t="n">
        <v>6073226</v>
      </c>
    </row>
    <row r="51" spans="1:11">
      <c r="A51" s="4" t="s">
        <v>406</v>
      </c>
      <c r="C51" s="6" t="n">
        <v>3</v>
      </c>
      <c r="I51" s="6" t="n">
        <v>3</v>
      </c>
    </row>
    <row r="52" spans="1:11">
      <c r="A52" s="4" t="s">
        <v>432</v>
      </c>
      <c r="C52" s="6" t="n">
        <v>450</v>
      </c>
      <c r="I52" s="6" t="n">
        <v>15048</v>
      </c>
    </row>
    <row r="53" spans="1:11">
      <c r="A53" s="4" t="s">
        <v>435</v>
      </c>
      <c r="C53" s="5" t="n">
        <v>6</v>
      </c>
      <c r="I53" s="5" t="n">
        <v>69</v>
      </c>
    </row>
    <row r="54" spans="1:11">
      <c r="A54" s="4" t="s">
        <v>130</v>
      </c>
      <c r="C54" s="6" t="n">
        <v>444</v>
      </c>
      <c r="I54" s="6" t="n">
        <v>14979</v>
      </c>
    </row>
    <row r="55" spans="1:11">
      <c r="A55" s="4" t="s">
        <v>438</v>
      </c>
      <c r="C55" s="5" t="n">
        <v>149999</v>
      </c>
      <c r="I55" s="5" t="n">
        <v>5016134</v>
      </c>
    </row>
    <row r="56" spans="1:11">
      <c r="A56" s="4" t="s">
        <v>273</v>
      </c>
    </row>
    <row r="57" spans="1:11">
      <c r="A57" s="3" t="s">
        <v>385</v>
      </c>
    </row>
    <row r="58" spans="1:11">
      <c r="A58" s="4" t="s">
        <v>275</v>
      </c>
      <c r="H58" s="5" t="n">
        <v>135</v>
      </c>
    </row>
    <row r="59" spans="1:11">
      <c r="A59" s="4" t="s">
        <v>443</v>
      </c>
    </row>
    <row r="60" spans="1:11">
      <c r="A60" s="3" t="s">
        <v>385</v>
      </c>
    </row>
    <row r="61" spans="1:11">
      <c r="A61" s="4" t="s">
        <v>444</v>
      </c>
      <c r="H61" s="6" t="n">
        <v>25217</v>
      </c>
    </row>
    <row r="62" spans="1:11">
      <c r="A62" s="4" t="s">
        <v>268</v>
      </c>
    </row>
    <row r="63" spans="1:11">
      <c r="A63" s="3" t="s">
        <v>385</v>
      </c>
    </row>
    <row r="64" spans="1:11">
      <c r="A64" s="4" t="s">
        <v>266</v>
      </c>
      <c r="B64" s="10" t="n">
        <v>0.49649</v>
      </c>
    </row>
    <row r="65" spans="1:11">
      <c r="A65" s="4" t="s">
        <v>445</v>
      </c>
    </row>
    <row r="66" spans="1:11">
      <c r="A66" s="3" t="s">
        <v>385</v>
      </c>
    </row>
    <row r="67" spans="1:11">
      <c r="A67" s="4" t="s">
        <v>266</v>
      </c>
      <c r="B67" s="11" t="n">
        <v>0.7666652</v>
      </c>
    </row>
    <row r="68" spans="1:11">
      <c r="A68" s="4" t="s">
        <v>285</v>
      </c>
    </row>
    <row r="69" spans="1:11">
      <c r="A69" s="3" t="s">
        <v>385</v>
      </c>
    </row>
    <row r="70" spans="1:11">
      <c r="A70" s="4" t="s">
        <v>266</v>
      </c>
      <c r="D70" s="5" t="n">
        <v>1</v>
      </c>
    </row>
    <row r="71" spans="1:11">
      <c r="A71" s="4" t="s">
        <v>286</v>
      </c>
    </row>
    <row r="72" spans="1:11">
      <c r="A72" s="3" t="s">
        <v>385</v>
      </c>
    </row>
    <row r="73" spans="1:11">
      <c r="A73" s="4" t="s">
        <v>266</v>
      </c>
      <c r="D73" s="5" t="n">
        <v>1</v>
      </c>
    </row>
    <row r="74" spans="1:11">
      <c r="A74" s="4" t="s">
        <v>287</v>
      </c>
    </row>
    <row r="75" spans="1:11">
      <c r="A75" s="3" t="s">
        <v>385</v>
      </c>
    </row>
    <row r="76" spans="1:11">
      <c r="A76" s="4" t="s">
        <v>266</v>
      </c>
      <c r="D76" s="5" t="n">
        <v>1</v>
      </c>
    </row>
    <row r="77" spans="1:11">
      <c r="A77" s="4" t="s">
        <v>288</v>
      </c>
    </row>
    <row r="78" spans="1:11">
      <c r="A78" s="3" t="s">
        <v>385</v>
      </c>
    </row>
    <row r="79" spans="1:11">
      <c r="A79" s="4" t="s">
        <v>266</v>
      </c>
      <c r="D79" s="5" t="n">
        <v>1</v>
      </c>
    </row>
    <row r="80" spans="1:11">
      <c r="A80" s="4" t="s">
        <v>289</v>
      </c>
    </row>
    <row r="81" spans="1:11">
      <c r="A81" s="3" t="s">
        <v>385</v>
      </c>
    </row>
    <row r="82" spans="1:11">
      <c r="A82" s="4" t="s">
        <v>266</v>
      </c>
      <c r="D82" s="5" t="n">
        <v>1</v>
      </c>
    </row>
    <row r="83" spans="1:11">
      <c r="A83" s="4" t="s">
        <v>290</v>
      </c>
    </row>
    <row r="84" spans="1:11">
      <c r="A84" s="3" t="s">
        <v>385</v>
      </c>
    </row>
    <row r="85" spans="1:11">
      <c r="A85" s="4" t="s">
        <v>291</v>
      </c>
      <c r="D85"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7"/>
    <col customWidth="1" max="6" min="6" width="31"/>
  </cols>
  <sheetData>
    <row r="1" spans="1:6">
      <c r="A1" s="1" t="s">
        <v>446</v>
      </c>
      <c r="B1" s="2" t="s">
        <v>447</v>
      </c>
      <c r="C1" s="2" t="s">
        <v>448</v>
      </c>
      <c r="D1" s="2" t="s">
        <v>382</v>
      </c>
      <c r="E1" s="2" t="s">
        <v>449</v>
      </c>
      <c r="F1" s="2" t="s">
        <v>450</v>
      </c>
    </row>
    <row r="2" spans="1:6">
      <c r="A2" s="3" t="s">
        <v>451</v>
      </c>
    </row>
    <row r="3" spans="1:6">
      <c r="A3" s="4" t="s">
        <v>452</v>
      </c>
      <c r="E3" s="6" t="n">
        <v>2023</v>
      </c>
    </row>
    <row r="4" spans="1:6">
      <c r="A4" s="4" t="s">
        <v>453</v>
      </c>
      <c r="E4" s="4" t="s">
        <v>454</v>
      </c>
    </row>
    <row r="5" spans="1:6">
      <c r="A5" s="4" t="s">
        <v>455</v>
      </c>
      <c r="E5" s="6" t="n">
        <v>3</v>
      </c>
    </row>
    <row r="6" spans="1:6">
      <c r="A6" s="4" t="s">
        <v>456</v>
      </c>
      <c r="E6" s="9" t="n">
        <v>2.92</v>
      </c>
      <c r="F6" s="9" t="n">
        <v>0.9</v>
      </c>
    </row>
    <row r="7" spans="1:6">
      <c r="A7" s="4" t="s">
        <v>457</v>
      </c>
      <c r="E7" s="6" t="n">
        <v>202</v>
      </c>
      <c r="F7" s="6" t="n">
        <v>63</v>
      </c>
    </row>
    <row r="8" spans="1:6">
      <c r="A8" s="4" t="s">
        <v>458</v>
      </c>
    </row>
    <row r="9" spans="1:6">
      <c r="A9" s="3" t="s">
        <v>451</v>
      </c>
    </row>
    <row r="10" spans="1:6">
      <c r="A10" s="4" t="s">
        <v>459</v>
      </c>
      <c r="C10" s="4" t="s">
        <v>460</v>
      </c>
    </row>
    <row r="11" spans="1:6">
      <c r="A11" s="4" t="s">
        <v>461</v>
      </c>
    </row>
    <row r="12" spans="1:6">
      <c r="A12" s="3" t="s">
        <v>451</v>
      </c>
    </row>
    <row r="13" spans="1:6">
      <c r="A13" s="4" t="s">
        <v>459</v>
      </c>
      <c r="C13" s="4" t="s">
        <v>460</v>
      </c>
    </row>
    <row r="14" spans="1:6">
      <c r="A14" s="4" t="s">
        <v>281</v>
      </c>
    </row>
    <row r="15" spans="1:6">
      <c r="A15" s="3" t="s">
        <v>451</v>
      </c>
    </row>
    <row r="16" spans="1:6">
      <c r="A16" s="4" t="s">
        <v>462</v>
      </c>
      <c r="B16" s="5" t="n">
        <v>5842525</v>
      </c>
    </row>
    <row r="17" spans="1:6">
      <c r="A17" s="4" t="s">
        <v>463</v>
      </c>
      <c r="B17" s="5" t="n">
        <v>2169905</v>
      </c>
      <c r="E17" s="5" t="n">
        <v>2169905</v>
      </c>
    </row>
    <row r="18" spans="1:6">
      <c r="A18" s="4" t="s">
        <v>464</v>
      </c>
      <c r="B18" s="5" t="n">
        <v>4600000</v>
      </c>
    </row>
    <row r="19" spans="1:6">
      <c r="A19" s="4" t="s">
        <v>465</v>
      </c>
      <c r="B19" s="4" t="s">
        <v>466</v>
      </c>
    </row>
    <row r="20" spans="1:6">
      <c r="A20" s="4" t="s">
        <v>467</v>
      </c>
    </row>
    <row r="21" spans="1:6">
      <c r="A21" s="3" t="s">
        <v>451</v>
      </c>
    </row>
    <row r="22" spans="1:6">
      <c r="A22" s="4" t="s">
        <v>463</v>
      </c>
      <c r="B22" s="5" t="n">
        <v>3683817</v>
      </c>
    </row>
    <row r="23" spans="1:6">
      <c r="A23" s="4" t="s">
        <v>468</v>
      </c>
      <c r="C23" s="4" t="s">
        <v>469</v>
      </c>
    </row>
    <row r="24" spans="1:6">
      <c r="A24" s="4" t="s">
        <v>470</v>
      </c>
    </row>
    <row r="25" spans="1:6">
      <c r="A25" s="3" t="s">
        <v>451</v>
      </c>
    </row>
    <row r="26" spans="1:6">
      <c r="A26" s="4" t="s">
        <v>471</v>
      </c>
      <c r="C26" s="4" t="s">
        <v>472</v>
      </c>
    </row>
    <row r="27" spans="1:6">
      <c r="A27" s="4" t="s">
        <v>473</v>
      </c>
    </row>
    <row r="28" spans="1:6">
      <c r="A28" s="3" t="s">
        <v>451</v>
      </c>
    </row>
    <row r="29" spans="1:6">
      <c r="A29" s="4" t="s">
        <v>459</v>
      </c>
      <c r="C29" s="4" t="s">
        <v>474</v>
      </c>
    </row>
    <row r="30" spans="1:6">
      <c r="A30" s="4" t="s">
        <v>475</v>
      </c>
    </row>
    <row r="31" spans="1:6">
      <c r="A31" s="3" t="s">
        <v>451</v>
      </c>
    </row>
    <row r="32" spans="1:6">
      <c r="A32" s="4" t="s">
        <v>471</v>
      </c>
      <c r="C32" s="4" t="s">
        <v>472</v>
      </c>
    </row>
    <row r="33" spans="1:6">
      <c r="A33" s="4" t="s">
        <v>476</v>
      </c>
    </row>
    <row r="34" spans="1:6">
      <c r="A34" s="3" t="s">
        <v>451</v>
      </c>
    </row>
    <row r="35" spans="1:6">
      <c r="A35" s="4" t="s">
        <v>291</v>
      </c>
      <c r="D35"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51</v>
      </c>
    </row>
    <row r="4" spans="1:3">
      <c r="A4" s="4" t="s">
        <v>478</v>
      </c>
      <c r="B4" s="6" t="n">
        <v>1462</v>
      </c>
      <c r="C4" s="6" t="n">
        <v>682</v>
      </c>
    </row>
    <row r="5" spans="1:3">
      <c r="A5" s="4" t="s">
        <v>78</v>
      </c>
    </row>
    <row r="6" spans="1:3">
      <c r="A6" s="3" t="s">
        <v>451</v>
      </c>
    </row>
    <row r="7" spans="1:3">
      <c r="A7" s="4" t="s">
        <v>478</v>
      </c>
      <c r="B7" s="5" t="n">
        <v>172</v>
      </c>
      <c r="C7" s="5" t="n">
        <v>160</v>
      </c>
    </row>
    <row r="8" spans="1:3">
      <c r="A8" s="4" t="s">
        <v>79</v>
      </c>
    </row>
    <row r="9" spans="1:3">
      <c r="A9" s="3" t="s">
        <v>451</v>
      </c>
    </row>
    <row r="10" spans="1:3">
      <c r="A10" s="4" t="s">
        <v>478</v>
      </c>
      <c r="B10" s="6" t="n">
        <v>1290</v>
      </c>
      <c r="C10" s="6" t="n">
        <v>5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30</v>
      </c>
    </row>
    <row r="3" spans="1:3">
      <c r="A3" s="3" t="s">
        <v>451</v>
      </c>
    </row>
    <row r="4" spans="1:3">
      <c r="A4" s="4" t="s">
        <v>480</v>
      </c>
      <c r="B4" s="4" t="s">
        <v>481</v>
      </c>
      <c r="C4" s="4" t="s">
        <v>482</v>
      </c>
    </row>
    <row r="5" spans="1:3">
      <c r="A5" s="4" t="s">
        <v>483</v>
      </c>
      <c r="B5" s="4" t="s">
        <v>484</v>
      </c>
      <c r="C5" s="4" t="s">
        <v>485</v>
      </c>
    </row>
    <row r="6" spans="1:3">
      <c r="A6" s="4" t="s">
        <v>486</v>
      </c>
      <c r="B6" s="4" t="s">
        <v>487</v>
      </c>
      <c r="C6" s="4" t="s">
        <v>488</v>
      </c>
    </row>
    <row r="7" spans="1:3">
      <c r="A7" s="4" t="s">
        <v>489</v>
      </c>
      <c r="B7" s="4" t="s">
        <v>490</v>
      </c>
      <c r="C7" s="4" t="s">
        <v>491</v>
      </c>
    </row>
    <row r="8" spans="1:3">
      <c r="A8" s="4" t="s">
        <v>492</v>
      </c>
      <c r="B8" s="4" t="s">
        <v>493</v>
      </c>
      <c r="C8" s="4" t="s">
        <v>494</v>
      </c>
    </row>
    <row r="9" spans="1:3">
      <c r="A9" s="4" t="s">
        <v>495</v>
      </c>
      <c r="B9" s="4" t="s">
        <v>466</v>
      </c>
      <c r="C9" s="4" t="s">
        <v>466</v>
      </c>
    </row>
    <row r="10" spans="1:3">
      <c r="A10" s="4" t="s">
        <v>496</v>
      </c>
      <c r="B10" s="4" t="s">
        <v>497</v>
      </c>
      <c r="C10" s="4" t="s">
        <v>497</v>
      </c>
    </row>
    <row r="11" spans="1:3">
      <c r="A11" s="4" t="s">
        <v>303</v>
      </c>
    </row>
    <row r="12" spans="1:3">
      <c r="A12" s="3" t="s">
        <v>451</v>
      </c>
    </row>
    <row r="13" spans="1:3">
      <c r="A13" s="4" t="s">
        <v>498</v>
      </c>
      <c r="B13" s="4" t="s">
        <v>499</v>
      </c>
      <c r="C13" s="4" t="s">
        <v>500</v>
      </c>
    </row>
    <row r="14" spans="1:3">
      <c r="A14" s="4" t="s">
        <v>306</v>
      </c>
    </row>
    <row r="15" spans="1:3">
      <c r="A15" s="3" t="s">
        <v>451</v>
      </c>
    </row>
    <row r="16" spans="1:3">
      <c r="A16" s="4" t="s">
        <v>498</v>
      </c>
      <c r="B16" s="4" t="s">
        <v>501</v>
      </c>
      <c r="C16" s="4" t="s">
        <v>307</v>
      </c>
    </row>
    <row r="17" spans="1:3">
      <c r="A17" s="4" t="s">
        <v>502</v>
      </c>
    </row>
    <row r="18" spans="1:3">
      <c r="A18" s="3" t="s">
        <v>451</v>
      </c>
    </row>
    <row r="19" spans="1:3">
      <c r="A19" s="4" t="s">
        <v>503</v>
      </c>
      <c r="B19" s="4" t="s">
        <v>504</v>
      </c>
      <c r="C19" s="4" t="s">
        <v>5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451</v>
      </c>
    </row>
    <row r="3" spans="1:3">
      <c r="A3" s="4" t="s">
        <v>507</v>
      </c>
      <c r="B3" s="9" t="n">
        <v>4.21</v>
      </c>
    </row>
    <row r="4" spans="1:3">
      <c r="A4" s="4" t="s">
        <v>508</v>
      </c>
      <c r="B4" s="9" t="n">
        <v>4.21</v>
      </c>
    </row>
    <row r="5" spans="1:3">
      <c r="A5" s="4" t="s">
        <v>303</v>
      </c>
    </row>
    <row r="6" spans="1:3">
      <c r="A6" s="3" t="s">
        <v>451</v>
      </c>
    </row>
    <row r="7" spans="1:3">
      <c r="A7" s="4" t="s">
        <v>507</v>
      </c>
      <c r="C7" s="9" t="n">
        <v>1.91</v>
      </c>
    </row>
    <row r="8" spans="1:3">
      <c r="A8" s="4" t="s">
        <v>508</v>
      </c>
      <c r="C8" s="12" t="n">
        <v>1.91</v>
      </c>
    </row>
    <row r="9" spans="1:3">
      <c r="A9" s="4" t="s">
        <v>306</v>
      </c>
    </row>
    <row r="10" spans="1:3">
      <c r="A10" s="3" t="s">
        <v>451</v>
      </c>
    </row>
    <row r="11" spans="1:3">
      <c r="A11" s="4" t="s">
        <v>507</v>
      </c>
      <c r="C11" s="12" t="n">
        <v>2.42</v>
      </c>
    </row>
    <row r="12" spans="1:3">
      <c r="A12" s="4" t="s">
        <v>508</v>
      </c>
      <c r="C12" s="12" t="n">
        <v>2.42</v>
      </c>
    </row>
    <row r="13" spans="1:3">
      <c r="A13" s="4" t="s">
        <v>502</v>
      </c>
    </row>
    <row r="14" spans="1:3">
      <c r="A14" s="3" t="s">
        <v>451</v>
      </c>
    </row>
    <row r="15" spans="1:3">
      <c r="A15" s="4" t="s">
        <v>507</v>
      </c>
      <c r="C15" s="12" t="n">
        <v>2.3</v>
      </c>
    </row>
    <row r="16" spans="1:3">
      <c r="A16" s="4" t="s">
        <v>508</v>
      </c>
      <c r="C16" s="9"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9</v>
      </c>
      <c r="B1" s="2" t="s">
        <v>1</v>
      </c>
    </row>
    <row r="2" spans="1:3">
      <c r="B2" s="2" t="s">
        <v>2</v>
      </c>
      <c r="C2" s="2" t="s">
        <v>30</v>
      </c>
    </row>
    <row r="3" spans="1:3">
      <c r="A3" s="3" t="s">
        <v>510</v>
      </c>
    </row>
    <row r="4" spans="1:3">
      <c r="A4" s="4" t="s">
        <v>511</v>
      </c>
      <c r="B4" s="5" t="n">
        <v>3089352</v>
      </c>
    </row>
    <row r="5" spans="1:3">
      <c r="A5" s="4" t="s">
        <v>512</v>
      </c>
      <c r="B5" s="5" t="n">
        <v>657843</v>
      </c>
    </row>
    <row r="6" spans="1:3">
      <c r="A6" s="4" t="s">
        <v>513</v>
      </c>
      <c r="B6" s="5" t="n">
        <v>-58440</v>
      </c>
    </row>
    <row r="7" spans="1:3">
      <c r="A7" s="4" t="s">
        <v>514</v>
      </c>
      <c r="B7" s="5" t="n">
        <v>-16135</v>
      </c>
    </row>
    <row r="8" spans="1:3">
      <c r="A8" s="4" t="s">
        <v>515</v>
      </c>
      <c r="B8" s="5" t="n">
        <v>3672620</v>
      </c>
      <c r="C8" s="5" t="n">
        <v>3089352</v>
      </c>
    </row>
    <row r="9" spans="1:3">
      <c r="A9" s="3" t="s">
        <v>516</v>
      </c>
    </row>
    <row r="10" spans="1:3">
      <c r="A10" s="4" t="s">
        <v>517</v>
      </c>
      <c r="B10" s="9" t="n">
        <v>1.25</v>
      </c>
    </row>
    <row r="11" spans="1:3">
      <c r="A11" s="4" t="s">
        <v>518</v>
      </c>
      <c r="B11" s="12" t="n">
        <v>4.21</v>
      </c>
    </row>
    <row r="12" spans="1:3">
      <c r="A12" s="4" t="s">
        <v>519</v>
      </c>
      <c r="B12" s="12" t="n">
        <v>0.75</v>
      </c>
    </row>
    <row r="13" spans="1:3">
      <c r="A13" s="4" t="s">
        <v>520</v>
      </c>
      <c r="B13" s="12" t="n">
        <v>0.92</v>
      </c>
    </row>
    <row r="14" spans="1:3">
      <c r="A14" s="4" t="s">
        <v>521</v>
      </c>
      <c r="B14" s="9" t="n">
        <v>1.79</v>
      </c>
      <c r="C14" s="9" t="n">
        <v>1.25</v>
      </c>
    </row>
    <row r="15" spans="1:3">
      <c r="A15" s="3" t="s">
        <v>522</v>
      </c>
    </row>
    <row r="16" spans="1:3">
      <c r="A16" s="4" t="s">
        <v>523</v>
      </c>
      <c r="B16" s="5" t="n">
        <v>2361725</v>
      </c>
    </row>
    <row r="17" spans="1:3">
      <c r="A17" s="4" t="s">
        <v>524</v>
      </c>
      <c r="B17" s="5" t="n">
        <v>3596344</v>
      </c>
    </row>
    <row r="18" spans="1:3">
      <c r="A18" s="4" t="s">
        <v>525</v>
      </c>
      <c r="B18" s="9" t="n">
        <v>1.45</v>
      </c>
    </row>
    <row r="19" spans="1:3">
      <c r="A19" s="4" t="s">
        <v>526</v>
      </c>
      <c r="B19" s="9" t="n">
        <v>1.78</v>
      </c>
    </row>
    <row r="20" spans="1:3">
      <c r="A20" s="4" t="s">
        <v>527</v>
      </c>
      <c r="B20" s="4" t="s">
        <v>528</v>
      </c>
      <c r="C20" s="4" t="s">
        <v>529</v>
      </c>
    </row>
    <row r="21" spans="1:3">
      <c r="A21" s="4" t="s">
        <v>530</v>
      </c>
      <c r="B21" s="4" t="s">
        <v>531</v>
      </c>
    </row>
    <row r="22" spans="1:3">
      <c r="A22" s="4" t="s">
        <v>532</v>
      </c>
      <c r="B22" s="4" t="s">
        <v>528</v>
      </c>
    </row>
    <row r="23" spans="1:3">
      <c r="A23" s="4" t="s">
        <v>533</v>
      </c>
      <c r="B23" s="6" t="n">
        <v>5221</v>
      </c>
      <c r="C23" s="6" t="n">
        <v>9143</v>
      </c>
    </row>
    <row r="24" spans="1:3">
      <c r="A24" s="4" t="s">
        <v>534</v>
      </c>
      <c r="B24" s="5" t="n">
        <v>3972</v>
      </c>
    </row>
    <row r="25" spans="1:3">
      <c r="A25" s="4" t="s">
        <v>535</v>
      </c>
      <c r="B25" s="6" t="n">
        <v>5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12039000</v>
      </c>
      <c r="C4" s="6" t="n">
        <v>-16941000</v>
      </c>
    </row>
    <row r="5" spans="1:3">
      <c r="A5" s="4" t="s">
        <v>539</v>
      </c>
      <c r="B5" s="6" t="n">
        <v>0</v>
      </c>
      <c r="C5" s="6" t="n">
        <v>0</v>
      </c>
    </row>
    <row r="6" spans="1:3">
      <c r="A6" s="4" t="s">
        <v>540</v>
      </c>
      <c r="B6" s="4" t="s">
        <v>497</v>
      </c>
      <c r="C6" s="4" t="s">
        <v>497</v>
      </c>
    </row>
    <row r="7" spans="1:3">
      <c r="A7" s="4" t="s">
        <v>541</v>
      </c>
      <c r="B7" s="6" t="n">
        <v>3760000</v>
      </c>
    </row>
    <row r="8" spans="1:3">
      <c r="A8" s="4" t="s">
        <v>542</v>
      </c>
      <c r="B8" s="5" t="n">
        <v>0</v>
      </c>
      <c r="C8" s="6" t="n">
        <v>0</v>
      </c>
    </row>
    <row r="9" spans="1:3">
      <c r="A9" s="4" t="s">
        <v>543</v>
      </c>
    </row>
    <row r="10" spans="1:3">
      <c r="A10" s="3" t="s">
        <v>537</v>
      </c>
    </row>
    <row r="11" spans="1:3">
      <c r="A11" s="4" t="s">
        <v>544</v>
      </c>
      <c r="B11" s="5" t="n">
        <v>30689000</v>
      </c>
    </row>
    <row r="12" spans="1:3">
      <c r="A12" s="4" t="s">
        <v>545</v>
      </c>
    </row>
    <row r="13" spans="1:3">
      <c r="A13" s="3" t="s">
        <v>537</v>
      </c>
    </row>
    <row r="14" spans="1:3">
      <c r="A14" s="4" t="s">
        <v>544</v>
      </c>
      <c r="B14" s="6" t="n">
        <v>3068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6" t="n">
        <v>-4093000</v>
      </c>
      <c r="C4" s="6" t="n">
        <v>-5760000</v>
      </c>
    </row>
    <row r="5" spans="1:3">
      <c r="A5" s="4" t="s">
        <v>549</v>
      </c>
      <c r="B5" s="5" t="n">
        <v>-610000</v>
      </c>
      <c r="C5" s="5" t="n">
        <v>-860000</v>
      </c>
    </row>
    <row r="6" spans="1:3">
      <c r="A6" s="4" t="s">
        <v>550</v>
      </c>
      <c r="B6" s="5" t="n">
        <v>-125000</v>
      </c>
      <c r="C6" s="5" t="n">
        <v>43000</v>
      </c>
    </row>
    <row r="7" spans="1:3">
      <c r="A7" s="4" t="s">
        <v>541</v>
      </c>
      <c r="B7" s="5" t="n">
        <v>3760000</v>
      </c>
      <c r="C7" s="5" t="n">
        <v>0</v>
      </c>
    </row>
    <row r="8" spans="1:3">
      <c r="A8" s="4" t="s">
        <v>551</v>
      </c>
      <c r="B8" s="5" t="n">
        <v>-10000</v>
      </c>
      <c r="C8" s="5" t="n">
        <v>7000</v>
      </c>
    </row>
    <row r="9" spans="1:3">
      <c r="A9" s="4" t="s">
        <v>552</v>
      </c>
      <c r="B9" s="5" t="n">
        <v>1078000</v>
      </c>
      <c r="C9" s="5" t="n">
        <v>6570000</v>
      </c>
    </row>
    <row r="10" spans="1:3">
      <c r="A10" s="4" t="s">
        <v>539</v>
      </c>
      <c r="B10" s="6" t="n">
        <v>0</v>
      </c>
      <c r="C10" s="6" t="n">
        <v>0</v>
      </c>
    </row>
    <row r="11" spans="1:3">
      <c r="A11" s="3" t="s">
        <v>553</v>
      </c>
    </row>
    <row r="12" spans="1:3">
      <c r="A12" s="4" t="s">
        <v>548</v>
      </c>
      <c r="B12" s="4" t="s">
        <v>554</v>
      </c>
      <c r="C12" s="4" t="s">
        <v>555</v>
      </c>
    </row>
    <row r="13" spans="1:3">
      <c r="A13" s="4" t="s">
        <v>549</v>
      </c>
      <c r="B13" s="4" t="s">
        <v>556</v>
      </c>
      <c r="C13" s="4" t="s">
        <v>556</v>
      </c>
    </row>
    <row r="14" spans="1:3">
      <c r="A14" s="4" t="s">
        <v>550</v>
      </c>
      <c r="B14" s="4" t="s">
        <v>294</v>
      </c>
      <c r="C14" s="4" t="s">
        <v>557</v>
      </c>
    </row>
    <row r="15" spans="1:3">
      <c r="A15" s="4" t="s">
        <v>541</v>
      </c>
      <c r="B15" s="4" t="s">
        <v>558</v>
      </c>
      <c r="C15" s="4" t="s">
        <v>497</v>
      </c>
    </row>
    <row r="16" spans="1:3">
      <c r="A16" s="4" t="s">
        <v>551</v>
      </c>
      <c r="B16" s="4" t="s">
        <v>559</v>
      </c>
      <c r="C16" s="4" t="s">
        <v>497</v>
      </c>
    </row>
    <row r="17" spans="1:3">
      <c r="A17" s="4" t="s">
        <v>552</v>
      </c>
      <c r="B17" s="4" t="s">
        <v>560</v>
      </c>
      <c r="C17" s="4" t="s">
        <v>561</v>
      </c>
    </row>
    <row r="18" spans="1:3">
      <c r="A18" s="4" t="s">
        <v>540</v>
      </c>
      <c r="B18" s="4" t="s">
        <v>497</v>
      </c>
      <c r="C18" s="4" t="s">
        <v>4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6" t="n">
        <v>8748</v>
      </c>
      <c r="C3" s="6" t="n">
        <v>8107</v>
      </c>
    </row>
    <row r="4" spans="1:3">
      <c r="A4" s="4" t="s">
        <v>565</v>
      </c>
      <c r="B4" s="5" t="n">
        <v>0</v>
      </c>
      <c r="C4" s="5" t="n">
        <v>57</v>
      </c>
    </row>
    <row r="5" spans="1:3">
      <c r="A5" s="4" t="s">
        <v>566</v>
      </c>
      <c r="B5" s="5" t="n">
        <v>205</v>
      </c>
      <c r="C5" s="5" t="n">
        <v>306</v>
      </c>
    </row>
    <row r="6" spans="1:3">
      <c r="A6" s="4" t="s">
        <v>567</v>
      </c>
      <c r="B6" s="5" t="n">
        <v>198</v>
      </c>
      <c r="C6" s="5" t="n">
        <v>184</v>
      </c>
    </row>
    <row r="7" spans="1:3">
      <c r="A7" s="4" t="s">
        <v>103</v>
      </c>
      <c r="B7" s="5" t="n">
        <v>728</v>
      </c>
      <c r="C7" s="5" t="n">
        <v>436</v>
      </c>
    </row>
    <row r="8" spans="1:3">
      <c r="A8" s="4" t="s">
        <v>123</v>
      </c>
      <c r="B8" s="5" t="n">
        <v>295</v>
      </c>
      <c r="C8" s="5" t="n">
        <v>0</v>
      </c>
    </row>
    <row r="9" spans="1:3">
      <c r="A9" s="4" t="s">
        <v>568</v>
      </c>
      <c r="B9" s="5" t="n">
        <v>-10166</v>
      </c>
      <c r="C9" s="5" t="n">
        <v>-9088</v>
      </c>
    </row>
    <row r="10" spans="1:3">
      <c r="A10" s="4" t="s">
        <v>569</v>
      </c>
      <c r="B10" s="5" t="n">
        <v>8</v>
      </c>
      <c r="C10" s="5" t="n">
        <v>2</v>
      </c>
    </row>
    <row r="11" spans="1:3">
      <c r="A11" s="3" t="s">
        <v>570</v>
      </c>
    </row>
    <row r="12" spans="1:3">
      <c r="A12" s="4" t="s">
        <v>571</v>
      </c>
      <c r="B12" s="5" t="n">
        <v>-8</v>
      </c>
      <c r="C12" s="5" t="n">
        <v>-2</v>
      </c>
    </row>
    <row r="13" spans="1:3">
      <c r="A13" s="4" t="s">
        <v>572</v>
      </c>
      <c r="B13" s="5" t="n">
        <v>-8</v>
      </c>
      <c r="C13" s="5" t="n">
        <v>-2</v>
      </c>
    </row>
    <row r="14" spans="1:3">
      <c r="A14" s="4" t="s">
        <v>573</v>
      </c>
      <c r="B14" s="6" t="n">
        <v>0</v>
      </c>
      <c r="C1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171</v>
      </c>
    </row>
    <row r="4" spans="1:3">
      <c r="A4" s="4" t="s">
        <v>86</v>
      </c>
      <c r="B4" s="6" t="n">
        <v>-12039</v>
      </c>
      <c r="C4" s="6" t="n">
        <v>-16941</v>
      </c>
    </row>
    <row r="5" spans="1:3">
      <c r="A5" s="4" t="s">
        <v>575</v>
      </c>
      <c r="B5" s="5" t="n">
        <v>10119569</v>
      </c>
      <c r="C5" s="5" t="n">
        <v>113418</v>
      </c>
    </row>
    <row r="6" spans="1:3">
      <c r="A6" s="4" t="s">
        <v>576</v>
      </c>
      <c r="B6" s="9" t="n">
        <v>-1.19</v>
      </c>
      <c r="C6" s="9" t="n">
        <v>-14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41"/>
    <col customWidth="1" max="5" min="5" width="41"/>
    <col customWidth="1" max="6" min="6" width="39"/>
    <col customWidth="1" max="7" min="7" width="13"/>
    <col customWidth="1" max="8" min="8" width="28"/>
    <col customWidth="1" max="9" min="9" width="20"/>
  </cols>
  <sheetData>
    <row r="1" spans="1:9">
      <c r="A1" s="1" t="s">
        <v>89</v>
      </c>
      <c r="B1" s="2" t="s">
        <v>90</v>
      </c>
      <c r="C1" s="2" t="s">
        <v>91</v>
      </c>
      <c r="D1" s="2" t="s">
        <v>92</v>
      </c>
      <c r="E1" s="2" t="s">
        <v>93</v>
      </c>
      <c r="F1" s="2" t="s">
        <v>94</v>
      </c>
      <c r="G1" s="2" t="s">
        <v>95</v>
      </c>
      <c r="H1" s="2" t="s">
        <v>96</v>
      </c>
      <c r="I1" s="2" t="s">
        <v>97</v>
      </c>
    </row>
    <row r="2" spans="1:9">
      <c r="A2" s="4" t="s">
        <v>98</v>
      </c>
      <c r="C2" s="5" t="n">
        <v>11089360</v>
      </c>
      <c r="D2" s="5" t="n">
        <v>1403984</v>
      </c>
      <c r="E2" s="5" t="n">
        <v>2451560</v>
      </c>
      <c r="F2" s="5" t="n">
        <v>11381640</v>
      </c>
      <c r="G2" s="5" t="n">
        <v>82849</v>
      </c>
    </row>
    <row r="3" spans="1:9">
      <c r="A3" s="4" t="s">
        <v>99</v>
      </c>
      <c r="B3" s="6" t="n">
        <v>18230</v>
      </c>
      <c r="C3" s="6" t="n">
        <v>33039</v>
      </c>
      <c r="D3" s="6" t="n">
        <v>3641</v>
      </c>
      <c r="E3" s="6" t="n">
        <v>5371</v>
      </c>
      <c r="F3" s="6" t="n">
        <v>135</v>
      </c>
      <c r="G3" s="6" t="n">
        <v>0</v>
      </c>
      <c r="H3" s="6" t="n">
        <v>-18293</v>
      </c>
      <c r="I3" s="6" t="n">
        <v>-5663</v>
      </c>
    </row>
    <row r="4" spans="1:9">
      <c r="A4" s="3" t="s">
        <v>100</v>
      </c>
    </row>
    <row r="5" spans="1:9">
      <c r="A5" s="4" t="s">
        <v>101</v>
      </c>
      <c r="G5" s="5" t="n">
        <v>48795</v>
      </c>
    </row>
    <row r="6" spans="1:9">
      <c r="A6" s="4" t="s">
        <v>102</v>
      </c>
      <c r="B6" s="5" t="n">
        <v>33</v>
      </c>
      <c r="H6" s="5" t="n">
        <v>33</v>
      </c>
    </row>
    <row r="7" spans="1:9">
      <c r="A7" s="4" t="s">
        <v>103</v>
      </c>
      <c r="B7" s="5" t="n">
        <v>682</v>
      </c>
      <c r="H7" s="5" t="n">
        <v>682</v>
      </c>
    </row>
    <row r="8" spans="1:9">
      <c r="A8" s="4" t="s">
        <v>104</v>
      </c>
      <c r="C8" s="5" t="n">
        <v>149999</v>
      </c>
    </row>
    <row r="9" spans="1:9">
      <c r="A9" s="4" t="s">
        <v>105</v>
      </c>
      <c r="B9" s="5" t="n">
        <v>444</v>
      </c>
      <c r="C9" s="6" t="n">
        <v>444</v>
      </c>
    </row>
    <row r="10" spans="1:9">
      <c r="A10" s="4" t="s">
        <v>86</v>
      </c>
      <c r="B10" s="5" t="n">
        <v>-16941</v>
      </c>
      <c r="I10" s="5" t="n">
        <v>-16941</v>
      </c>
    </row>
    <row r="11" spans="1:9">
      <c r="A11" s="4" t="s">
        <v>106</v>
      </c>
      <c r="C11" s="5" t="n">
        <v>11239359</v>
      </c>
      <c r="D11" s="5" t="n">
        <v>1403984</v>
      </c>
      <c r="E11" s="5" t="n">
        <v>2451560</v>
      </c>
      <c r="F11" s="5" t="n">
        <v>11381640</v>
      </c>
      <c r="G11" s="5" t="n">
        <v>131644</v>
      </c>
    </row>
    <row r="12" spans="1:9">
      <c r="A12" s="4" t="s">
        <v>107</v>
      </c>
      <c r="B12" s="6" t="n">
        <v>2448</v>
      </c>
      <c r="C12" s="6" t="n">
        <v>33483</v>
      </c>
      <c r="D12" s="6" t="n">
        <v>3641</v>
      </c>
      <c r="E12" s="6" t="n">
        <v>5371</v>
      </c>
      <c r="F12" s="6" t="n">
        <v>135</v>
      </c>
      <c r="G12" s="6" t="n">
        <v>0</v>
      </c>
      <c r="H12" s="5" t="n">
        <v>-17578</v>
      </c>
      <c r="I12" s="5" t="n">
        <v>-22604</v>
      </c>
    </row>
    <row r="13" spans="1:9">
      <c r="A13" s="3" t="s">
        <v>100</v>
      </c>
    </row>
    <row r="14" spans="1:9">
      <c r="A14" s="4" t="s">
        <v>101</v>
      </c>
      <c r="B14" s="5" t="n">
        <v>58440</v>
      </c>
      <c r="G14" s="5" t="n">
        <v>58440</v>
      </c>
    </row>
    <row r="15" spans="1:9">
      <c r="A15" s="4" t="s">
        <v>102</v>
      </c>
      <c r="B15" s="6" t="n">
        <v>43</v>
      </c>
      <c r="H15" s="5" t="n">
        <v>43</v>
      </c>
    </row>
    <row r="16" spans="1:9">
      <c r="A16" s="4" t="s">
        <v>103</v>
      </c>
      <c r="B16" s="5" t="n">
        <v>1462</v>
      </c>
      <c r="H16" s="5" t="n">
        <v>1462</v>
      </c>
    </row>
    <row r="17" spans="1:9">
      <c r="A17" s="4" t="s">
        <v>108</v>
      </c>
      <c r="C17" s="5" t="n">
        <v>-11239359</v>
      </c>
      <c r="D17" s="5" t="n">
        <v>-1403984</v>
      </c>
      <c r="E17" s="5" t="n">
        <v>-2451560</v>
      </c>
      <c r="F17" s="5" t="n">
        <v>-11381640</v>
      </c>
      <c r="G17" s="5" t="n">
        <v>28556543</v>
      </c>
    </row>
    <row r="18" spans="1:9">
      <c r="A18" s="4" t="s">
        <v>109</v>
      </c>
      <c r="B18" s="5" t="n">
        <v>-31</v>
      </c>
      <c r="C18" s="6" t="n">
        <v>-33483</v>
      </c>
      <c r="D18" s="6" t="n">
        <v>-3641</v>
      </c>
      <c r="E18" s="6" t="n">
        <v>-5371</v>
      </c>
      <c r="F18" s="6" t="n">
        <v>-135</v>
      </c>
      <c r="G18" s="6" t="n">
        <v>3</v>
      </c>
      <c r="H18" s="5" t="n">
        <v>42596</v>
      </c>
    </row>
    <row r="19" spans="1:9">
      <c r="A19" s="4" t="s">
        <v>104</v>
      </c>
      <c r="G19" s="5" t="n">
        <v>10554196</v>
      </c>
    </row>
    <row r="20" spans="1:9">
      <c r="A20" s="4" t="s">
        <v>105</v>
      </c>
      <c r="B20" s="5" t="n">
        <v>27064</v>
      </c>
      <c r="G20" s="6" t="n">
        <v>1</v>
      </c>
      <c r="H20" s="5" t="n">
        <v>27063</v>
      </c>
    </row>
    <row r="21" spans="1:9">
      <c r="A21" s="4" t="s">
        <v>86</v>
      </c>
      <c r="B21" s="5" t="n">
        <v>-12039</v>
      </c>
      <c r="I21" s="5" t="n">
        <v>-12039</v>
      </c>
    </row>
    <row r="22" spans="1:9">
      <c r="A22" s="4" t="s">
        <v>110</v>
      </c>
      <c r="C22" s="5" t="n">
        <v>0</v>
      </c>
      <c r="D22" s="5" t="n">
        <v>0</v>
      </c>
      <c r="E22" s="5" t="n">
        <v>0</v>
      </c>
      <c r="F22" s="5" t="n">
        <v>0</v>
      </c>
      <c r="G22" s="5" t="n">
        <v>39300823</v>
      </c>
    </row>
    <row r="23" spans="1:9">
      <c r="A23" s="4" t="s">
        <v>111</v>
      </c>
      <c r="B23" s="6" t="n">
        <v>18947</v>
      </c>
      <c r="C23" s="6" t="n">
        <v>0</v>
      </c>
      <c r="D23" s="6" t="n">
        <v>0</v>
      </c>
      <c r="E23" s="6" t="n">
        <v>0</v>
      </c>
      <c r="F23" s="6" t="n">
        <v>0</v>
      </c>
      <c r="G23" s="6" t="n">
        <v>4</v>
      </c>
      <c r="H23" s="6" t="n">
        <v>53586</v>
      </c>
      <c r="I23" s="6" t="n">
        <v>-34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4" t="s">
        <v>578</v>
      </c>
    </row>
    <row r="4" spans="1:3">
      <c r="A4" s="3" t="s">
        <v>579</v>
      </c>
    </row>
    <row r="5" spans="1:3">
      <c r="A5" s="4" t="s">
        <v>580</v>
      </c>
      <c r="B5" s="5" t="n">
        <v>3672620</v>
      </c>
      <c r="C5" s="5" t="n">
        <v>3089352</v>
      </c>
    </row>
    <row r="6" spans="1:3">
      <c r="A6" s="4" t="s">
        <v>581</v>
      </c>
    </row>
    <row r="7" spans="1:3">
      <c r="A7" s="3" t="s">
        <v>579</v>
      </c>
    </row>
    <row r="8" spans="1:3">
      <c r="A8" s="4" t="s">
        <v>580</v>
      </c>
      <c r="B8" s="5" t="n">
        <v>413320</v>
      </c>
      <c r="C8"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82</v>
      </c>
      <c r="B1" s="2" t="s">
        <v>417</v>
      </c>
      <c r="C1" s="2" t="s">
        <v>343</v>
      </c>
      <c r="D1" s="2" t="s">
        <v>2</v>
      </c>
      <c r="E1" s="2" t="s">
        <v>30</v>
      </c>
    </row>
    <row r="2" spans="1:5">
      <c r="A2" s="3" t="s">
        <v>583</v>
      </c>
    </row>
    <row r="3" spans="1:5">
      <c r="A3" s="4" t="s">
        <v>347</v>
      </c>
      <c r="D3" s="6" t="n">
        <v>0</v>
      </c>
      <c r="E3" s="6" t="n">
        <v>201</v>
      </c>
    </row>
    <row r="4" spans="1:5">
      <c r="A4" s="4" t="s">
        <v>584</v>
      </c>
      <c r="D4" s="5" t="n">
        <v>45</v>
      </c>
    </row>
    <row r="5" spans="1:5">
      <c r="A5" s="4" t="s">
        <v>585</v>
      </c>
      <c r="D5" s="6" t="n">
        <v>87</v>
      </c>
    </row>
    <row r="6" spans="1:5">
      <c r="A6" s="4" t="s">
        <v>586</v>
      </c>
    </row>
    <row r="7" spans="1:5">
      <c r="A7" s="3" t="s">
        <v>583</v>
      </c>
    </row>
    <row r="8" spans="1:5">
      <c r="A8" s="4" t="s">
        <v>587</v>
      </c>
      <c r="C8" s="4" t="s">
        <v>500</v>
      </c>
    </row>
    <row r="9" spans="1:5">
      <c r="A9" s="4" t="s">
        <v>588</v>
      </c>
      <c r="C9" s="4" t="s">
        <v>589</v>
      </c>
    </row>
    <row r="10" spans="1:5">
      <c r="A10" s="4" t="s">
        <v>590</v>
      </c>
      <c r="C10" s="4" t="s">
        <v>591</v>
      </c>
    </row>
    <row r="11" spans="1:5">
      <c r="A11" s="4" t="s">
        <v>592</v>
      </c>
      <c r="C11" s="4" t="s">
        <v>497</v>
      </c>
    </row>
    <row r="12" spans="1:5">
      <c r="A12" s="4" t="s">
        <v>593</v>
      </c>
    </row>
    <row r="13" spans="1:5">
      <c r="A13" s="3" t="s">
        <v>583</v>
      </c>
    </row>
    <row r="14" spans="1:5">
      <c r="A14" s="4" t="s">
        <v>587</v>
      </c>
      <c r="B14" s="4" t="s">
        <v>594</v>
      </c>
      <c r="D14" s="4" t="s">
        <v>595</v>
      </c>
    </row>
    <row r="15" spans="1:5">
      <c r="A15" s="4" t="s">
        <v>588</v>
      </c>
      <c r="B15" s="4" t="s">
        <v>596</v>
      </c>
      <c r="D15" s="4" t="s">
        <v>597</v>
      </c>
    </row>
    <row r="16" spans="1:5">
      <c r="A16" s="4" t="s">
        <v>590</v>
      </c>
      <c r="B16" s="4" t="s">
        <v>598</v>
      </c>
      <c r="D16" s="4" t="s">
        <v>599</v>
      </c>
    </row>
    <row r="17" spans="1:5">
      <c r="A17" s="4" t="s">
        <v>592</v>
      </c>
      <c r="B17" s="4" t="s">
        <v>497</v>
      </c>
      <c r="D17" s="4" t="s">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00</v>
      </c>
      <c r="B1" s="2" t="s">
        <v>417</v>
      </c>
      <c r="C1" s="2" t="s">
        <v>2</v>
      </c>
    </row>
    <row r="2" spans="1:3">
      <c r="A2" s="3" t="s">
        <v>601</v>
      </c>
    </row>
    <row r="3" spans="1:3">
      <c r="A3" s="4" t="s">
        <v>587</v>
      </c>
      <c r="B3" s="4" t="s">
        <v>594</v>
      </c>
      <c r="C3" s="4" t="s">
        <v>595</v>
      </c>
    </row>
    <row r="4" spans="1:3">
      <c r="A4" s="4" t="s">
        <v>588</v>
      </c>
      <c r="B4" s="4" t="s">
        <v>596</v>
      </c>
      <c r="C4" s="4" t="s">
        <v>597</v>
      </c>
    </row>
    <row r="5" spans="1:3">
      <c r="A5" s="4" t="s">
        <v>590</v>
      </c>
      <c r="B5" s="4" t="s">
        <v>598</v>
      </c>
      <c r="C5" s="4" t="s">
        <v>599</v>
      </c>
    </row>
    <row r="6" spans="1:3">
      <c r="A6" s="4" t="s">
        <v>592</v>
      </c>
      <c r="B6" s="4" t="s">
        <v>497</v>
      </c>
      <c r="C6" s="4" t="s">
        <v>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314</v>
      </c>
    </row>
    <row r="3" spans="1:2">
      <c r="A3" s="3" t="s">
        <v>603</v>
      </c>
    </row>
    <row r="4" spans="1:2">
      <c r="A4" s="4" t="s">
        <v>604</v>
      </c>
      <c r="B4" s="6" t="n">
        <v>201</v>
      </c>
    </row>
    <row r="5" spans="1:2">
      <c r="A5" s="4" t="s">
        <v>605</v>
      </c>
      <c r="B5" s="5" t="n">
        <v>536</v>
      </c>
    </row>
    <row r="6" spans="1:2">
      <c r="A6" s="4" t="s">
        <v>606</v>
      </c>
      <c r="B6" s="5" t="n">
        <v>-214</v>
      </c>
    </row>
    <row r="7" spans="1:2">
      <c r="A7" s="4" t="s">
        <v>607</v>
      </c>
      <c r="B7" s="5" t="n">
        <v>523</v>
      </c>
    </row>
    <row r="8" spans="1:2">
      <c r="A8" s="4" t="s">
        <v>608</v>
      </c>
    </row>
    <row r="9" spans="1:2">
      <c r="A9" s="3" t="s">
        <v>603</v>
      </c>
    </row>
    <row r="10" spans="1:2">
      <c r="A10" s="4" t="s">
        <v>604</v>
      </c>
      <c r="B10" s="5" t="n">
        <v>201</v>
      </c>
    </row>
    <row r="11" spans="1:2">
      <c r="A11" s="4" t="s">
        <v>605</v>
      </c>
      <c r="B11" s="5" t="n">
        <v>0</v>
      </c>
    </row>
    <row r="12" spans="1:2">
      <c r="A12" s="4" t="s">
        <v>606</v>
      </c>
      <c r="B12" s="5" t="n">
        <v>-201</v>
      </c>
    </row>
    <row r="13" spans="1:2">
      <c r="A13" s="4" t="s">
        <v>607</v>
      </c>
      <c r="B13" s="5" t="n">
        <v>0</v>
      </c>
    </row>
    <row r="14" spans="1:2">
      <c r="A14" s="4" t="s">
        <v>95</v>
      </c>
    </row>
    <row r="15" spans="1:2">
      <c r="A15" s="3" t="s">
        <v>603</v>
      </c>
    </row>
    <row r="16" spans="1:2">
      <c r="A16" s="4" t="s">
        <v>604</v>
      </c>
      <c r="B16" s="5" t="n">
        <v>0</v>
      </c>
    </row>
    <row r="17" spans="1:2">
      <c r="A17" s="4" t="s">
        <v>605</v>
      </c>
      <c r="B17" s="5" t="n">
        <v>536</v>
      </c>
    </row>
    <row r="18" spans="1:2">
      <c r="A18" s="4" t="s">
        <v>606</v>
      </c>
      <c r="B18" s="5" t="n">
        <v>-13</v>
      </c>
    </row>
    <row r="19" spans="1:2">
      <c r="A19" s="4" t="s">
        <v>607</v>
      </c>
      <c r="B19" s="6" t="n">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09</v>
      </c>
      <c r="B1" s="2" t="s">
        <v>610</v>
      </c>
      <c r="C1" s="2" t="s">
        <v>300</v>
      </c>
    </row>
    <row r="2" spans="1:5">
      <c r="B2" s="2" t="s">
        <v>611</v>
      </c>
      <c r="C2" s="2" t="s">
        <v>2</v>
      </c>
      <c r="D2" s="2" t="s">
        <v>30</v>
      </c>
      <c r="E2" s="2" t="s">
        <v>612</v>
      </c>
    </row>
    <row r="3" spans="1:5">
      <c r="A3" s="3" t="s">
        <v>613</v>
      </c>
    </row>
    <row r="4" spans="1:5">
      <c r="A4" s="4" t="s">
        <v>614</v>
      </c>
      <c r="B4" s="4" t="s">
        <v>615</v>
      </c>
    </row>
    <row r="5" spans="1:5">
      <c r="A5" s="4" t="s">
        <v>616</v>
      </c>
      <c r="C5" s="6" t="n">
        <v>48</v>
      </c>
      <c r="D5" s="6" t="n">
        <v>50</v>
      </c>
      <c r="E5" s="6" t="n">
        <v>52</v>
      </c>
    </row>
    <row r="6" spans="1:5">
      <c r="A6" s="4" t="s">
        <v>617</v>
      </c>
      <c r="C6" s="6" t="n">
        <v>3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177</v>
      </c>
    </row>
    <row r="4" spans="1:3">
      <c r="A4" s="4" t="s">
        <v>619</v>
      </c>
      <c r="B4" s="6" t="n">
        <v>332</v>
      </c>
      <c r="C4" s="6" t="n">
        <v>299</v>
      </c>
    </row>
    <row r="5" spans="1:3">
      <c r="A5" s="4" t="s">
        <v>620</v>
      </c>
      <c r="B5" s="5" t="n">
        <v>281</v>
      </c>
      <c r="C5" s="5" t="n">
        <v>266</v>
      </c>
    </row>
    <row r="6" spans="1:3">
      <c r="A6" s="4" t="s">
        <v>621</v>
      </c>
      <c r="B6" s="6" t="n">
        <v>613</v>
      </c>
      <c r="C6" s="6" t="n">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14</v>
      </c>
    </row>
    <row r="2" spans="1:2">
      <c r="A2" s="3" t="s">
        <v>177</v>
      </c>
    </row>
    <row r="3" spans="1:2">
      <c r="A3" s="5" t="n">
        <v>2018</v>
      </c>
      <c r="B3" s="6" t="n">
        <v>341</v>
      </c>
    </row>
    <row r="4" spans="1:2">
      <c r="A4" s="5" t="n">
        <v>2019</v>
      </c>
      <c r="B4" s="5" t="n">
        <v>347</v>
      </c>
    </row>
    <row r="5" spans="1:2">
      <c r="A5" s="5" t="n">
        <v>2020</v>
      </c>
      <c r="B5" s="5" t="n">
        <v>353</v>
      </c>
    </row>
    <row r="6" spans="1:2">
      <c r="A6" s="5" t="n">
        <v>2021</v>
      </c>
      <c r="B6" s="5" t="n">
        <v>59</v>
      </c>
    </row>
    <row r="7" spans="1:2">
      <c r="A7" s="4" t="s">
        <v>623</v>
      </c>
      <c r="B7" s="5" t="n">
        <v>0</v>
      </c>
    </row>
    <row r="8" spans="1:2">
      <c r="A8" s="4" t="s">
        <v>90</v>
      </c>
      <c r="B8" s="6" t="n">
        <v>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4</v>
      </c>
      <c r="B1" s="2" t="s">
        <v>625</v>
      </c>
      <c r="C1" s="2" t="s">
        <v>626</v>
      </c>
      <c r="D1" s="2" t="s">
        <v>2</v>
      </c>
      <c r="E1" s="2" t="s">
        <v>30</v>
      </c>
    </row>
    <row r="2" spans="1:5">
      <c r="A2" s="3" t="s">
        <v>627</v>
      </c>
    </row>
    <row r="3" spans="1:5">
      <c r="A3" s="4" t="s">
        <v>120</v>
      </c>
      <c r="D3" s="6" t="n">
        <v>17</v>
      </c>
      <c r="E3" s="6" t="n">
        <v>15</v>
      </c>
    </row>
    <row r="4" spans="1:5">
      <c r="A4" s="4" t="s">
        <v>628</v>
      </c>
    </row>
    <row r="5" spans="1:5">
      <c r="A5" s="3" t="s">
        <v>627</v>
      </c>
    </row>
    <row r="6" spans="1:5">
      <c r="A6" s="4" t="s">
        <v>629</v>
      </c>
      <c r="D6" s="5" t="n">
        <v>100</v>
      </c>
      <c r="E6" s="5" t="n">
        <v>100</v>
      </c>
    </row>
    <row r="7" spans="1:5">
      <c r="A7" s="4" t="s">
        <v>630</v>
      </c>
    </row>
    <row r="8" spans="1:5">
      <c r="A8" s="3" t="s">
        <v>627</v>
      </c>
    </row>
    <row r="9" spans="1:5">
      <c r="A9" s="4" t="s">
        <v>631</v>
      </c>
      <c r="B9" s="6" t="n">
        <v>3</v>
      </c>
      <c r="C9" s="6" t="n">
        <v>8</v>
      </c>
    </row>
    <row r="10" spans="1:5">
      <c r="A10" s="4" t="s">
        <v>120</v>
      </c>
      <c r="D10" s="6" t="n">
        <v>17</v>
      </c>
      <c r="E10"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27</v>
      </c>
    </row>
    <row r="4" spans="1:3">
      <c r="A4" s="4" t="s">
        <v>633</v>
      </c>
      <c r="B4" s="6" t="n">
        <v>17</v>
      </c>
      <c r="C4" s="6" t="n">
        <v>29</v>
      </c>
    </row>
    <row r="5" spans="1:3">
      <c r="A5" s="4" t="s">
        <v>634</v>
      </c>
    </row>
    <row r="6" spans="1:3">
      <c r="A6" s="3" t="s">
        <v>627</v>
      </c>
    </row>
    <row r="7" spans="1:3">
      <c r="A7" s="4" t="s">
        <v>633</v>
      </c>
      <c r="B7" s="5" t="n">
        <v>0</v>
      </c>
      <c r="C7" s="5" t="n">
        <v>3</v>
      </c>
    </row>
    <row r="8" spans="1:3">
      <c r="A8" s="4" t="s">
        <v>635</v>
      </c>
    </row>
    <row r="9" spans="1:3">
      <c r="A9" s="3" t="s">
        <v>627</v>
      </c>
    </row>
    <row r="10" spans="1:3">
      <c r="A10" s="4" t="s">
        <v>633</v>
      </c>
      <c r="B10" s="5" t="n">
        <v>12</v>
      </c>
      <c r="C10" s="5" t="n">
        <v>30</v>
      </c>
    </row>
    <row r="11" spans="1:3">
      <c r="A11" s="4" t="s">
        <v>636</v>
      </c>
    </row>
    <row r="12" spans="1:3">
      <c r="A12" s="3" t="s">
        <v>627</v>
      </c>
    </row>
    <row r="13" spans="1:3">
      <c r="A13" s="4" t="s">
        <v>633</v>
      </c>
      <c r="B13" s="6" t="n">
        <v>5</v>
      </c>
      <c r="C13" s="6"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342</v>
      </c>
      <c r="C1" s="2" t="s">
        <v>344</v>
      </c>
    </row>
    <row r="2" spans="1:3">
      <c r="A2" s="4" t="s">
        <v>638</v>
      </c>
    </row>
    <row r="3" spans="1:3">
      <c r="A3" s="3" t="s">
        <v>639</v>
      </c>
    </row>
    <row r="4" spans="1:3">
      <c r="A4" s="4" t="s">
        <v>370</v>
      </c>
      <c r="B4" s="4" t="s">
        <v>371</v>
      </c>
    </row>
    <row r="5" spans="1:3">
      <c r="A5" s="4" t="s">
        <v>640</v>
      </c>
    </row>
    <row r="6" spans="1:3">
      <c r="A6" s="3" t="s">
        <v>639</v>
      </c>
    </row>
    <row r="7" spans="1:3">
      <c r="A7" s="4" t="s">
        <v>373</v>
      </c>
      <c r="C7" s="4" t="s">
        <v>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6</v>
      </c>
      <c r="B4" s="6" t="n">
        <v>-12039</v>
      </c>
      <c r="C4" s="6" t="n">
        <v>-16941</v>
      </c>
    </row>
    <row r="5" spans="1:3">
      <c r="A5" s="3" t="s">
        <v>114</v>
      </c>
    </row>
    <row r="6" spans="1:3">
      <c r="A6" s="4" t="s">
        <v>115</v>
      </c>
      <c r="B6" s="5" t="n">
        <v>232</v>
      </c>
      <c r="C6" s="5" t="n">
        <v>180</v>
      </c>
    </row>
    <row r="7" spans="1:3">
      <c r="A7" s="4" t="s">
        <v>103</v>
      </c>
      <c r="B7" s="5" t="n">
        <v>1462</v>
      </c>
      <c r="C7" s="5" t="n">
        <v>682</v>
      </c>
    </row>
    <row r="8" spans="1:3">
      <c r="A8" s="4" t="s">
        <v>116</v>
      </c>
      <c r="B8" s="5" t="n">
        <v>189</v>
      </c>
      <c r="C8" s="5" t="n">
        <v>193</v>
      </c>
    </row>
    <row r="9" spans="1:3">
      <c r="A9" s="4" t="s">
        <v>117</v>
      </c>
      <c r="B9" s="5" t="n">
        <v>-214</v>
      </c>
      <c r="C9" s="5" t="n">
        <v>67</v>
      </c>
    </row>
    <row r="10" spans="1:3">
      <c r="A10" s="3" t="s">
        <v>118</v>
      </c>
    </row>
    <row r="11" spans="1:3">
      <c r="A11" s="4" t="s">
        <v>119</v>
      </c>
      <c r="B11" s="5" t="n">
        <v>-13</v>
      </c>
      <c r="C11" s="5" t="n">
        <v>237</v>
      </c>
    </row>
    <row r="12" spans="1:3">
      <c r="A12" s="4" t="s">
        <v>120</v>
      </c>
      <c r="B12" s="5" t="n">
        <v>-2</v>
      </c>
      <c r="C12" s="5" t="n">
        <v>42</v>
      </c>
    </row>
    <row r="13" spans="1:3">
      <c r="A13" s="4" t="s">
        <v>121</v>
      </c>
      <c r="B13" s="5" t="n">
        <v>-509</v>
      </c>
      <c r="C13" s="5" t="n">
        <v>-244</v>
      </c>
    </row>
    <row r="14" spans="1:3">
      <c r="A14" s="4" t="s">
        <v>42</v>
      </c>
      <c r="B14" s="5" t="n">
        <v>195</v>
      </c>
      <c r="C14" s="5" t="n">
        <v>-126</v>
      </c>
    </row>
    <row r="15" spans="1:3">
      <c r="A15" s="4" t="s">
        <v>122</v>
      </c>
      <c r="B15" s="5" t="n">
        <v>-811</v>
      </c>
      <c r="C15" s="5" t="n">
        <v>1548</v>
      </c>
    </row>
    <row r="16" spans="1:3">
      <c r="A16" s="4" t="s">
        <v>123</v>
      </c>
      <c r="B16" s="5" t="n">
        <v>-8276</v>
      </c>
      <c r="C16" s="5" t="n">
        <v>9310</v>
      </c>
    </row>
    <row r="17" spans="1:3">
      <c r="A17" s="4" t="s">
        <v>50</v>
      </c>
      <c r="B17" s="5" t="n">
        <v>-3</v>
      </c>
      <c r="C17" s="5" t="n">
        <v>2</v>
      </c>
    </row>
    <row r="18" spans="1:3">
      <c r="A18" s="4" t="s">
        <v>124</v>
      </c>
      <c r="B18" s="5" t="n">
        <v>-19789</v>
      </c>
      <c r="C18" s="5" t="n">
        <v>-5050</v>
      </c>
    </row>
    <row r="19" spans="1:3">
      <c r="A19" s="3" t="s">
        <v>125</v>
      </c>
    </row>
    <row r="20" spans="1:3">
      <c r="A20" s="4" t="s">
        <v>126</v>
      </c>
      <c r="B20" s="5" t="n">
        <v>-926</v>
      </c>
      <c r="C20" s="5" t="n">
        <v>-394</v>
      </c>
    </row>
    <row r="21" spans="1:3">
      <c r="A21" s="4" t="s">
        <v>127</v>
      </c>
      <c r="B21" s="5" t="n">
        <v>-926</v>
      </c>
      <c r="C21" s="5" t="n">
        <v>-394</v>
      </c>
    </row>
    <row r="22" spans="1:3">
      <c r="A22" s="3" t="s">
        <v>128</v>
      </c>
    </row>
    <row r="23" spans="1:3">
      <c r="A23" s="4" t="s">
        <v>129</v>
      </c>
      <c r="B23" s="5" t="n">
        <v>31513</v>
      </c>
      <c r="C23" s="5" t="n">
        <v>0</v>
      </c>
    </row>
    <row r="24" spans="1:3">
      <c r="A24" s="4" t="s">
        <v>130</v>
      </c>
      <c r="B24" s="5" t="n">
        <v>0</v>
      </c>
      <c r="C24" s="5" t="n">
        <v>450</v>
      </c>
    </row>
    <row r="25" spans="1:3">
      <c r="A25" s="4" t="s">
        <v>131</v>
      </c>
      <c r="B25" s="5" t="n">
        <v>0</v>
      </c>
      <c r="C25" s="5" t="n">
        <v>6000</v>
      </c>
    </row>
    <row r="26" spans="1:3">
      <c r="A26" s="4" t="s">
        <v>132</v>
      </c>
      <c r="B26" s="5" t="n">
        <v>43</v>
      </c>
      <c r="C26" s="5" t="n">
        <v>33</v>
      </c>
    </row>
    <row r="27" spans="1:3">
      <c r="A27" s="4" t="s">
        <v>133</v>
      </c>
      <c r="B27" s="5" t="n">
        <v>-1001</v>
      </c>
      <c r="C27" s="5" t="n">
        <v>0</v>
      </c>
    </row>
    <row r="28" spans="1:3">
      <c r="A28" s="4" t="s">
        <v>134</v>
      </c>
      <c r="B28" s="5" t="n">
        <v>0</v>
      </c>
      <c r="C28" s="5" t="n">
        <v>-141</v>
      </c>
    </row>
    <row r="29" spans="1:3">
      <c r="A29" s="4" t="s">
        <v>135</v>
      </c>
      <c r="B29" s="5" t="n">
        <v>-3699</v>
      </c>
      <c r="C29" s="5" t="n">
        <v>0</v>
      </c>
    </row>
    <row r="30" spans="1:3">
      <c r="A30" s="4" t="s">
        <v>136</v>
      </c>
      <c r="B30" s="5" t="n">
        <v>0</v>
      </c>
      <c r="C30" s="5" t="n">
        <v>-6</v>
      </c>
    </row>
    <row r="31" spans="1:3">
      <c r="A31" s="4" t="s">
        <v>137</v>
      </c>
      <c r="B31" s="5" t="n">
        <v>26856</v>
      </c>
      <c r="C31" s="5" t="n">
        <v>6336</v>
      </c>
    </row>
    <row r="32" spans="1:3">
      <c r="A32" s="4" t="s">
        <v>138</v>
      </c>
      <c r="B32" s="5" t="n">
        <v>6141</v>
      </c>
      <c r="C32" s="5" t="n">
        <v>892</v>
      </c>
    </row>
    <row r="33" spans="1:3">
      <c r="A33" s="4" t="s">
        <v>139</v>
      </c>
      <c r="B33" s="5" t="n">
        <v>19623</v>
      </c>
      <c r="C33" s="5" t="n">
        <v>18731</v>
      </c>
    </row>
    <row r="34" spans="1:3">
      <c r="A34" s="4" t="s">
        <v>140</v>
      </c>
      <c r="B34" s="5" t="n">
        <v>25764</v>
      </c>
      <c r="C34" s="5" t="n">
        <v>19623</v>
      </c>
    </row>
    <row r="35" spans="1:3">
      <c r="A35" s="3" t="s">
        <v>141</v>
      </c>
    </row>
    <row r="36" spans="1:3">
      <c r="A36" s="4" t="s">
        <v>142</v>
      </c>
      <c r="B36" s="5" t="n">
        <v>214</v>
      </c>
      <c r="C36" s="5" t="n">
        <v>0</v>
      </c>
    </row>
    <row r="37" spans="1:3">
      <c r="A37" s="4" t="s">
        <v>143</v>
      </c>
      <c r="B37" s="5" t="n">
        <v>536</v>
      </c>
      <c r="C37" s="5" t="n">
        <v>0</v>
      </c>
    </row>
    <row r="38" spans="1:3">
      <c r="A38" s="4" t="s">
        <v>144</v>
      </c>
      <c r="B38" s="5" t="n">
        <v>0</v>
      </c>
      <c r="C38" s="5" t="n">
        <v>134</v>
      </c>
    </row>
    <row r="39" spans="1:3">
      <c r="A39" s="4" t="s">
        <v>145</v>
      </c>
      <c r="B39" s="5" t="n">
        <v>0</v>
      </c>
      <c r="C39" s="5" t="n">
        <v>231</v>
      </c>
    </row>
    <row r="40" spans="1:3">
      <c r="A40" s="4" t="s">
        <v>146</v>
      </c>
      <c r="B40" s="6" t="n">
        <v>120</v>
      </c>
      <c r="C40" s="6"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31:38Z</dcterms:created>
  <dcterms:modified xmlns:dcterms="http://purl.org/dc/terms/" xmlns:xsi="http://www.w3.org/2001/XMLSchema-instance" xsi:type="dcterms:W3CDTF">2018-03-09T17:31:38Z</dcterms:modified>
</cp:coreProperties>
</file>